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Interim financial statement dis" sheetId="6" r:id="rId6"/>
    <s:sheet name="Going concern" sheetId="7" r:id="rId7"/>
    <s:sheet name="Summary of Significant Accounti" sheetId="8" r:id="rId8"/>
    <s:sheet name="Related party transactions" sheetId="9" r:id="rId9"/>
    <s:sheet name="Warrants" sheetId="10" r:id="rId10"/>
    <s:sheet name="Derivative Liabilities" sheetId="11" r:id="rId11"/>
    <s:sheet name="Convertible promissory notes" sheetId="12" r:id="rId12"/>
    <s:sheet name="Stockholders deficit" sheetId="13" r:id="rId13"/>
    <s:sheet name="Subsequent events" sheetId="14" r:id="rId14"/>
    <s:sheet name="Summary of Significant Accoun15" sheetId="15" r:id="rId15"/>
    <s:sheet name="Summary of Significant Accoun16" sheetId="16" r:id="rId16"/>
    <s:sheet name="Warrants (Tables)" sheetId="17" r:id="rId17"/>
    <s:sheet name="Derivative Liabilities (Tables)" sheetId="18" r:id="rId18"/>
    <s:sheet name="Convertible promissory notes (T" sheetId="19" r:id="rId19"/>
    <s:sheet name="Related party transactions (Nar" sheetId="20" r:id="rId20"/>
    <s:sheet name="Warrants (Narrative) (Details)" sheetId="21" r:id="rId21"/>
    <s:sheet name="Derivative Liabilities (Narrati" sheetId="22" r:id="rId22"/>
    <s:sheet name="Convertible promissory notes (N" sheetId="23" r:id="rId23"/>
    <s:sheet name="Stockholders deficit (Narrative" sheetId="24" r:id="rId24"/>
    <s:sheet name="Subsequent events (Narrative) (" sheetId="25" r:id="rId25"/>
    <s:sheet name="Fair Value, Liabilities Measure" sheetId="26" r:id="rId26"/>
    <s:sheet name="Schedule of Stockholders' Equit" sheetId="27" r:id="rId27"/>
    <s:sheet name="Derivative Instruments, Gain (L" sheetId="28" r:id="rId28"/>
    <s:sheet name="Schedule of Convertible Debt (D" sheetId="29" r:id="rId29"/>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Oct. 31, 2015</t>
  </si>
  <si>
    <t>Dec. 14, 2015</t>
  </si>
  <si>
    <t>Document Type</t>
  </si>
  <si>
    <t>10-Q</t>
  </si>
  <si>
    <t>Amendment Flag</t>
  </si>
  <si>
    <t>false</t>
  </si>
  <si>
    <t>Document Period End Date</t>
  </si>
  <si>
    <t>Oct. 31,
		2015</t>
  </si>
  <si>
    <t>Trading Symbol</t>
  </si>
  <si>
    <t>lbsr</t>
  </si>
  <si>
    <t>Entity Registrant Name</t>
  </si>
  <si>
    <t>LIBERTY STAR URANIUM &amp; METALS CORP.</t>
  </si>
  <si>
    <t>Entity Central Index Key</t>
  </si>
  <si>
    <t>Current Fiscal Year End Date</t>
  </si>
  <si>
    <t>--01-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Jan. 31, 2015</t>
  </si>
  <si>
    <t>Current:</t>
  </si>
  <si>
    <t>Cash and cash equivalents</t>
  </si>
  <si>
    <t>Advances</t>
  </si>
  <si>
    <t>Prepaid expenses</t>
  </si>
  <si>
    <t>Total current assets</t>
  </si>
  <si>
    <t>Property and equipment, net</t>
  </si>
  <si>
    <t>Total assets</t>
  </si>
  <si>
    <t>Current portion of long-term debt</t>
  </si>
  <si>
    <t>Convertible promissory note, net of debt discount of $22,492 and $41,928</t>
  </si>
  <si>
    <t>Accounts payable and accrued liabilities</t>
  </si>
  <si>
    <t>Accrued wages to related parties</t>
  </si>
  <si>
    <t>Derivative liability</t>
  </si>
  <si>
    <t>Total current liabilities</t>
  </si>
  <si>
    <t>Long-term:</t>
  </si>
  <si>
    <t>Long-term debt, net of current portion</t>
  </si>
  <si>
    <t>Long-term convertible note payable</t>
  </si>
  <si>
    <t>Total long-term liabilities</t>
  </si>
  <si>
    <t>Total liabilities</t>
  </si>
  <si>
    <t>Stockholders' deficit</t>
  </si>
  <si>
    <t>Common stock - $.00001 par value; 6,250,000,000 and 1,250,000,000 shares authorized; 1,498,470,660 and 920,001,430 shares issued and outstanding</t>
  </si>
  <si>
    <t>Stock subscription receivable</t>
  </si>
  <si>
    <t>Additional paid-in capital</t>
  </si>
  <si>
    <t>Accumulated deficit</t>
  </si>
  <si>
    <t>Total stockholders' deficit</t>
  </si>
  <si>
    <t>Total liabilities and shareholders' deficit</t>
  </si>
  <si>
    <t>CONDENSED CONSOLIDATED BALANCE SHEETS (Parenthetical) - USD ($)</t>
  </si>
  <si>
    <t>Debt Instrument, Unamortized Discount</t>
  </si>
  <si>
    <t>Common Stock, Par Value Per Share</t>
  </si>
  <si>
    <t>Common Stock, Shares Authorized</t>
  </si>
  <si>
    <t>Common Stock, Shares, Issued</t>
  </si>
  <si>
    <t>Common Stock, Shares, Outstanding</t>
  </si>
  <si>
    <t>CONDENSED CONSOLIDATED STATEMENTS OF OPERATIONS - USD ($)</t>
  </si>
  <si>
    <t>3 Months Ended</t>
  </si>
  <si>
    <t>Oct. 31, 2014</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income</t>
  </si>
  <si>
    <t>Interest expense</t>
  </si>
  <si>
    <t>Gain (loss) on settlement of debt</t>
  </si>
  <si>
    <t>Gain (loss) on change in fair value of derivative liability</t>
  </si>
  <si>
    <t>Total other income (expense)</t>
  </si>
  <si>
    <t>Net income (loss)</t>
  </si>
  <si>
    <t>Basic net income (loss) per share of common stock</t>
  </si>
  <si>
    <t>Diluted net income (loss) per share of common stock</t>
  </si>
  <si>
    <t>Basic weighted average number of shares of common stock outstanding</t>
  </si>
  <si>
    <t>Diluted weighted average number of shares of common stock outstanding</t>
  </si>
  <si>
    <t>CONDENSED CONSOLIDATED STATEMENTS OF CASH FLOWS - USD ($)</t>
  </si>
  <si>
    <t>Cash flows from operating activities:</t>
  </si>
  <si>
    <t>Adjustments to reconcile net loss to net cash used in operating activities:</t>
  </si>
  <si>
    <t>Amortization of deferred financing charges</t>
  </si>
  <si>
    <t>Amortization of debt discount</t>
  </si>
  <si>
    <t>(Gain) loss on settlement of debt</t>
  </si>
  <si>
    <t>(Gain) loss on change in fair value of warrant liability</t>
  </si>
  <si>
    <t>Share based compensation</t>
  </si>
  <si>
    <t>Common shares issued for third party services</t>
  </si>
  <si>
    <t>Warrants issued for third party services</t>
  </si>
  <si>
    <t>Changes in assets and liabilities:</t>
  </si>
  <si>
    <t>Other current assets</t>
  </si>
  <si>
    <t>Accounts payable and accrued expenses</t>
  </si>
  <si>
    <t>Accrued wages related parties</t>
  </si>
  <si>
    <t>Accrued interest</t>
  </si>
  <si>
    <t>Cash flows used in operating activities:</t>
  </si>
  <si>
    <t>Cash flows from investing activities:</t>
  </si>
  <si>
    <t>Purchase of equipment</t>
  </si>
  <si>
    <t>Net cash used in investing activities</t>
  </si>
  <si>
    <t>Cash flows from financing activities:</t>
  </si>
  <si>
    <t>Payments on long-term debt</t>
  </si>
  <si>
    <t>Principal activity on convertible promissory notes</t>
  </si>
  <si>
    <t>Proceeds from the issuance of common stock, net of expenses</t>
  </si>
  <si>
    <t>Net cash provided by financing activities</t>
  </si>
  <si>
    <t>Increase (de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solutions of derivative liabilities due to debt conversions</t>
  </si>
  <si>
    <t>Warrants reclassed to derivative liabilities</t>
  </si>
  <si>
    <t>Debt discounts due to derivative liabilities</t>
  </si>
  <si>
    <t>Derivative liability for newly granted warrants</t>
  </si>
  <si>
    <t>Common stock issued for conversion of debt and interest</t>
  </si>
  <si>
    <t>Original issue discount</t>
  </si>
  <si>
    <t>Interim financial statement disclosure</t>
  </si>
  <si>
    <t>Interim financial statement disclosure [Text Block]</t>
  </si>
  <si>
    <t>NOTE 1 – Interim financial statement disclosure The condensed consolidated financial statements included herein have been prepared by Liberty Star Uranium &amp; Metals Corp. without audit, pursuant to the rules and regulations of the United States Securities and Exchange Commission (“SEC”) and should be read in conjunction with our annual report on Form 10-K for the year ended January 31, 2015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densed consolidated financial statements reflect, in the opinion of management, all normal recurring adjustments necessary to present fairly our financial position at October 31, 2015 and the results of our operations and cash flows for the periods presented. Interim results are subject to significant seasonal variations and the results of operations for the three and nine months ended October 31, 2015 are not necessarily indicative of the results to be expected for the full year. Certain amounts in the prior-year financial statements have been reclassified for comparative purposes to conform with the presentation in the current-year financial statements</t>
  </si>
  <si>
    <t>Going concern</t>
  </si>
  <si>
    <t>Going concern [Text Block]</t>
  </si>
  <si>
    <t>NOTE 2–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densed consolidated financial statements do not include any adjustments that might result from the outcome of these uncertainties.</t>
  </si>
  <si>
    <t>Summary of Significant Accounting Policies</t>
  </si>
  <si>
    <t>Summary of Significant Accounting Policies [Text Block]</t>
  </si>
  <si>
    <t>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October 31, 2015 the significant inputs to the Company’s derivative liability calculation were Level 3 inputs. The following schedule summarizes the valuation of financial instruments at fair value in the balance sheets as of October 31, 2015 and January 31, 2015:
Fair value measurements at reporting date using:
Quoted prices
in Significant
active markets Significant
for other unobservable
identical observable
liabilities inputs inputs
Description Fair Value (Level 1) (Level 2) (Level 3)
Warrant and convertible note derivative liability at October 31, 2015 $
78,277
-
-
$
78,277
Warrant and convertible note derivative liability at January 31, 2015 $
216,705
-
-
$
216,705
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Related party transactions</t>
  </si>
  <si>
    <t>Related party transactions [Text Block]</t>
  </si>
  <si>
    <t>NOTE 4 – Related party transactions
We entered into the following transactions with related parties during the nine months ended October 31, 2015:
At October 31, 2015 we had a balance of accrued unpaid wages of $458,367
to Jim Briscoe, our Chairman of the Board, CEO, CFO and President. Additionally, we had a balance of accrued unpaid wages of $15,625
to a former President.
During the three months ended October 31, 2015, we recognized $29,067
of compensation expense related to the five year extension of
77,500,000
options to directors of the Company, extending the expiration date from August 2015 to August 2020, at their original exercise price of $0.038.</t>
  </si>
  <si>
    <t>Warrants</t>
  </si>
  <si>
    <t>Warrants [Text Block]</t>
  </si>
  <si>
    <t>NOTE 5 – Warrants
As of October 31, 2015, there were
104,435,056
whole share purchase warrants outstanding and exercisable. The warrants have a weighted average remaining life of
1.85
years and a weighted average exercise price of $0.009
per whole warrant for one common share. The warrants had an aggregate intrinsic value of $0
as of October 31, 2015.
Warrants issued in private placements outstanding at October 31, 2015 is as follows:
Number of
whole share Weighted
purchase average exercise
warrants price per share
Outstanding, January 31, 2015
59,566,708
$
0.024
Issued
62,093,885
0.003
Expired
(17,225,537
)
0.041
Exercised
-
-
Outstanding, October 31, 2015
104,435,056
$
0.009
Exercisable, October 31, 2015
104,435,056
$
0.009
During the nine months ended October 31, 2015, the Company issued
5,882,352
warrants to an investor at an exercise price of $0.0048
with a three year term. The warrants were issued with common stock (one warrant for each common share purchased) and there is no additional accounting for these investor warrants.
During the nine months ended October 31, 2015, the Company issued
33,613,445
warrants to an investor at an exercise price of $0.0025
with a three year term. The warrants were issued with common stock (two warrants for each common share purchased) and there is no additional accounting for these investor warrants.
During the nine months ended October 31, 2015, the Company issued
1,846,154
warrants to an investor at an exercise price of $0.0023
with a three year term. The warrants were issued with common stock (one warrant for each common share purchased) and there is no additional accounting for these investor warrants.
During the nine months ended October 31, 2015, the Company issued
2,822,912
warrants to an investor, the Company’s CEO, at an exercise price of $0.0021
with a three year term. The warrants were issued with common stock (one warrant for each common share purchased) and there is no additional accounting for these investor warrants.
During the nine months ended October 31, 2015, the Company issued
16,077,170
warrants to an investor at an exercise price of $0.0022
with a three year term. The warrants were issued with common stock (one warrant for each common share purchased) and there is no additional accounting for these investor warrants.
During the nine months ended October 31, 2015, the Company issued
1,851,852
warrants to an investor at an exercise price of $0.0023
with a three year term. The warrants were issued with common stock (one warrant for each common share purchased) and there is no additional accounting for these investor warrants.</t>
  </si>
  <si>
    <t>Derivative Liabilities</t>
  </si>
  <si>
    <t>Derivative Liabilities [Text Block]</t>
  </si>
  <si>
    <t>NOTE 6 – Derivative Liabilities The embedded conversion feature in the convertible debt instruments that the Company issued beginning in August 2013 (See Note 7), and became convertible beginning in February 2014,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s and warrants upon issuance or tainting and also as of October 31, 2015:
•
The stock projections are based on the historical volatilities for each date. These ranged in the
131.9
-
146.9% range. The stock price projection was modeled such that it follows a geometric Brownian motion with constant drift and a constant volatility, starting with the market stock price at each valuation date;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
For the warrants with reset features, the Company assumed it would issue equity linked instruments in the quarters ended 10/31/15 through 4/30/16 at
70% of market.
Using the results from the model, the Company recorded a derivative liability of $49,553
for newly granted warrants and a derivative liability of $633,399
for the fair value of the convertible feature included in the Company’s convertible debt instruments for the nine months ended October 31, 2015. The derivative liability recorded for the convertible feature created a debt discount of $497,031
which is being amortized over the remaining term of the note using the effective interest rate method and is classified as convertible debt on the balance sheet. Interest expense related to the amortization of this debt discount for the nine months ended October 31, 2015, was $21,906. Additionally, $487,369
of debt discount was charged to interest expense as a result of the conversion of a portion of the underlying debt instrument. The remaining unamortized debt discount related to the derivative liability was $14,595
as of October 31, 2015. The Company recorded the change in the fair value of the derivative liability as a gain of $70,766
to reflect the value of the derivative liability for warrants and convertible notes as $78,277
as of October 31, 2015. The Company also recorded a reclassification from derivative liability to equity of $750,615
for the conversions of a portion of the Company’s convertible notes.
The following table sets forth a reconciliation of changes in the fair value of the Company’s derivative liability:
Nine months ended October 31,
2015 2014
Beginning balance $
216,705
$
46,985
Total (gains) losses
(70,766
)
(396,686
)
Settlements
(750,615
)
(169,474
)
Additions
682,953
852,022
Ending balance $
78,277
$
332,847
Change in unrealized gains (losses) included in earnings relating to derivatives still held as of October 31, 2015 and 2014 $
(70,766
) $
(396,686
)</t>
  </si>
  <si>
    <t>Convertible promissory notes</t>
  </si>
  <si>
    <t>Convertible promissory notes [Text Block]</t>
  </si>
  <si>
    <t>NOTE 7 – Convertible promissory notes Following is a summary of convertible promissory notes:
October 31, January 31,
2015 2015
12% convertible note payable issued August 2013, $55,500
due August 2016
$
55,500
$
144,519
Convertible note payable issued November 2013, due November 2015
-
147,500
12% convertible note payable issued August 2014, due August 2015
-
157,792
10% convertible note payable issued October 2014, due October 2015
-
108,136
10% convertible note payable issued December 2014, due December 2016
79,376
106,697
134,876
664,644
Less debt discount
(22,492
)
(41,928
)
Less current portion of convertible notes
(33,008
)
(516,019
)
Long-term convertible notes payable $
79,376
$
106,697
We issued convertible promissory notes in private placements of our securities to institutional investors pursuant to exemptions from registration set out in Rule 506 of Regulation D under the Securities Act of 1933.
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 After the $150,000
portion of the August 2013 Note became convertible, the note holder elected to convert the principal and interest totaling $186,480
into
17,937,915
shares of the company’s common stock during the months of February through May of 2014. On December 9, 2013, we received additional consideration of $75,000
pursuant to the terms of the August 2013 Note. We elected not to pay the $75,000
portion of the August 2013 Note within
90
days from the effective date. In June, July and August 2014, the note holder converted principal and interest totaling $93,240
into
9,983,507
shares of the Company’s common stock. On June 24, 2014 and September 3, 2014, we received additional consideration of $75,000
and $75,000, respectively, pursuant to the terms of the August 2013 Note. In December 2014 and January 2015, the note holder converted principal and interest totaling $41,961
into
5,900,000
shares of the Company’s common stock. On February 25, 2015, we received additional consideration of $50,000
with $5,500
of original issue discount pursuant to the terms of the August 2013 Note. During the three months ended April 30, 2015, the note holder converted principal and interest totaling $105,733
into
30,800,000
shares of the Company’s common stock. During the three months ended July 31, 2015, the note holder converted principal and interest totaling $38,784
into
31,715,187
shares of the Company’s common stock. On August 28, 2015, we received additional consideration of $50,000
with $5,500
of original issue discount pursuant to the terms of the August 2013 Note. During the three months ended October 31, 2015, the note holder converted principal and interest totaling $62,160
into
60,642,857
shares of the Company’s common stock. As of October 31, 2015, we had $55,500
of principal and interest outstanding for the August 2013 Note.
On November 18, 2013, we entered into a securities purchase agreement (the “November 2013 Note”), whereby we agreed to issue a convertible note to one lender in the principal amount of $250,000. The proceeds from the note were $225,000, which created an original issue discount of $25,000. The note was payable in full on November 18, 2014 and bears no interest except in an event of default. The lender may, at its option, after the 183rd day (after May 20, 2014)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On November 13, 2014, we entered into an Assignment of Promissory Note &amp; Acknowledgment, whereby we consented to an assignment of the note to another lender, pursuant to which $250,000
remains owing by the Company. The maturity date of the November 2013 Note was extended to November 18, 2015. From November 2014 through January 2015, the new noteholder converted principal of $102,500
into
11,792,944
shares of the Company’s common stock. During the three months ended April 30, 2015, the new noteholder converted principal of $125,001
into
29,248,823
shares of the Company’s common stock. During the three months ended July 31, 2015, the new noteholder converted principal and interest of $28,046
into
18,995,113
shares of the Company’s common stock. As of October 31, 2015, we had $0
of principal and interest outstanding for the November 2013 Note.
In August 2014, we received $150,000
pursuant to the terms of a convertible promissory note (the “August 2014 Note”) dated August 26, 2014. The Note bears interest at
12%, is due on August 26, 2015, and is convertible after
180
days at a
45% discount to the average of the daily VWAP prices for the previous
10
trading days before the date of conversion During the three months ended April 30, 2015, the new noteholder converted principal of $160,834
into
56,676,739
shares of the Company’s common stock. As of October 31, 2015, we had $0
of principal and interest outstanding for this Note.
On October 14, 2014, we entered into a securities purchase agreement, whereby we agreed to issue a convertible note (the “October 2014 Note”) to one lender in the principal amount of $105,000. The Note is payable in full on October 14, 2015, bears interest at the rate of
10% per annum, and includes a $5,000
original issuance discount. The Note may be convertible into shares of common stock of our company at any time from
180
days after the execution date of the Note at a price per share of
40% discount to the average of the daily VWAP for the previous five trading days before the date of conversion. During the three months ended April 30, 2015, the note holder converted principal and interest totaling $57,000
into
26,000,000
shares of the Company’s common stock. During the three months ended July 31, 2015, the note holder converted principal and interest totaling $53,901
into
48,878,264
shares of the Company’s common stock. As of October 31, 2015, we had $0
of principal and interest outstanding for this Note.
On December 3, 2014, we entered into a note purchase agreement, whereby we agreed to issue a convertible note (the “December 2014 Note”) to lender in the principal amount of $210,000, with a $10,000
original issuance discount. The initial purchase price was $105,000
of consideration of which $100,000
was received our company and $5,000
was retained through the original issue discount. An additional $50,000
was received on February 27, 2015 with a $2,500
original issue discount. An additional $30,000
was received on June 11, 2015 with a $1,500
original issue discount. An additional $20,000
was received on July 9, 2015 with a $1,000
original issue discount. The Note bears interest at
10%, is due on December 3, 2016, and is convertible after six months of advance of funds at a
37.5% discount to the average of the daily VWAP prices for the previous
5
trading days before the date of conversion. During the three months ended July 31, 2015, the note holder converted principal and interest totaling $69,357
into
61,028,598
shares of the Company’s common stock. During the three months ended October 31, 2015, the note holder converted principal and interest totaling $77,643
into
77,194,959
shares of the Company’s common stock. As of October 31, 2015, we had of $79,376
of principal and interest outstanding for this Note.
During the nine months ended October 31, 2015 and 2014, the Company recorded debt discounts of $497,031
and $325,030, respectively, due to the derivative liabilities, and original issue debt discounts of $16,000
and $23,750, respectively, due to the convertible notes. The Company recorded amortization of these discounts of $668,835
and $342,885
for the nine months ended October 31, 2015 and 2014, respectively.
In November of 2013, the Company recorded $45,663
of deferred financing costs, of which $15,500
was paid in cash and $30,163
paid with common stock, related to the November 18, 2013 convertible note. The Company recorded amortization of these deferred financing costs of $0
and $34,247
for the nine months ended October 31, 2015 and 2014, respectively.
The Company recognized a gain on settlement of debt of $72,308
during the nine months ended October 31, 2015 as a result of convertible note conversions during the nine months ended October 31, 2015.</t>
  </si>
  <si>
    <t>Stockholders deficit</t>
  </si>
  <si>
    <t>Stockholders deficit [Text Block]</t>
  </si>
  <si>
    <t>NOTE 8 – Stockholders’ deficit Our common shares are all of the same class, are voting and entitle stockholders to receive dividends as defined. Upon liquidation or wind-up, stockholders are entitled to participate equally with respect to any distribution of net assets or any dividends that may be declared.
On July 15, 2015 the Company’s shareholders approved an amendment to the Company’s articles of incorporation to increase the number of authorized common shares from
1,250,000,000
to
6,250,000,000.
Between February 2014 and July 2014, pursuant to the investment agreement with KVM, KVM purchased
34,214,226
shares for $456,923, of which $55,673
is still owed to the Company and is reflected as a stock subscription receivable as of October 31, 2015.
During the three months ending April 30, 2015, $105,733
of the August 2013 Note were converted into
30,800,000
shares of the Company’s common stock. The conversions occurred on multiple dates with conversion prices ranging from $0.00194
to $0.00574.
During the three months ending April 30, 2015, $125,001
of the November 2013 Note were converted into
29,248,823
shares of the Company’s common stock. The conversions occurred on multiple dates with conversion prices ranging from
0.00274
to $0.00609
During the three months ending April 30, 2015, $160,834
of the August 2014 Note were converted into
56,676,739
shares of the Company’s common stock. The conversions occurred on multiple dates with conversion prices ranging from $0.00193
to $0.00416.
During the three months ending April 30, 2015, $57,000
of the October 2014 Note were converted into
26,000,000
shares of the Company’s common stock. The conversions occurred on multiple dates with conversion prices ranging from $0.00192
to $0.00216.
During the three months ended April 30, 2015, the Company issued
2,941,176
units to an investor for total proceeds of $10,000. Each unit consists of one share of the Company’s common stock and two warrants to purchase one share each of the Company’s common stock. The warrants have an exercise price of $0.0048
and have a three year term (see note 5).
During the three months ending July 31, 2015, $38,784
of the August 2013 Note were converted into
31,715,187
shares of the Company’s common stock. The conversions occurred on multiple dates with conversion prices ranging from $0.00112
to $0.00135.
During the three months ending July 31, 2015, $28,046
of the November 2013 Note were converted into
18,995,113
shares of the Company’s common stock. The conversions occurred on multiple dates with conversion prices ranging from
0.00147
to $0.00148
During the three months ending July 31, 2015, $53,901
of the October 2014 Note were converted into
48,878,264
shares of the Company’s common stock. The conversions occurred on multiple dates with conversion prices ranging from $0.00101
to $0.00127.
During the three months ending July 31, 2015, $69,357
of the December 2014 Note were converted into
61,028,598
shares of the Company’s common stock. The conversions occurred on multiple dates with conversion prices ranging from $0.00104
to $0.00121.
During the three months ended July 31, 2015, the Company issued
1,846,154
units to an investor for proceeds of $3,000. Each unit consists of one share of the Company’s common stock and one warrant to purchase one share each of the Company’s common stock. The warrants have an exercise price of $0.002275
and have a three year term (see note 5).
During the three months ended July 31, 2015, the Company issued
16,806,723
units to an investor for proceeds of $30,000. Each unit consists of one share of the Company’s common stock and two warrants to purchase one share each of the Company’s common stock. The warrants have an exercise price of $0.002499
and have a three year term (see note 5).
During the three months ended July 31, 2015, the Company issued
2,822,912
units to an investor, the Company’s CEO, for proceeds of $4,300. Each unit consists of one share of the Company’s common stock and one warrant to purchase one share each of the Company’s common stock. The warrants have an exercise price of $0.002130
and have a three year term (see note 5).
During the three months ended October 31, 2015, $77,643
of the December 2014 Note were converted into
77,194,959
shares of the Company’s common stock. The conversions occurred on multiple dates with conversion prices ranging from $0.00090
to $0.00115.
During the three months ended October 31, 2015, $62,160
of the August 2013 Note were converted into
60,642,857
shares of the Company’s common stock. The conversions occurred on multiple dates with conversion prices ranging from $0.00098
to $0.00105.
During the three months ended October 31, 2015, the Company issued
16,077,170
units to an investor for total proceeds of $25,000. Each unit consists of one share of the Company’s common stock and one warrant to purchase one share of the Company’s common stock. The warrants have an exercise price of $0.00218
and have a three year term (see note 5).
During the three months ended October 31, 2015, the Company issued
1,851,852
units to an investor for total proceeds of $3,000. Each unit consists of one share of the Company’s common stock and one warrant to purchase one share of the Company’s common stock. The warrants have an exercise price of $0.00227
and have a three year term (see note 5).
During the three months ended October 31, 2015, the Company issued
5,733,000
shares to a former service provider for services totaling $10,320.
On June 20, 2015, we entered into an investment agreement (the “Investment Agreement”) with Tangiers Investment Group, LLC (the “Investor”), whereby the Investor has agreed to invest up to $8,000,000
to purchase shares of our common stock. Subject to the terms and conditions of the Investment Agreement and a registration rights agreement, we may, in our sole discretion, deliver a notice to the Investor which states the dollar amount which we intend to sell to the Investor on a certain date. The amount that we shall be entitled to sell to Investor shall be equal to one hundred and fifty percent (
150%) of the average daily volume (U.S. market only) of the common stock for the ten (10) trading days prior to the applicable notice date so long as such amount does not exceed an accumulative amount per month of $100,000. The minimum amount shall be equal to $5,000. In connection with the Investment Agreement, we also entered into a registration rights agreement dated June 20, 2015, whereby we agreed to file a Registration Statement on Form S-1 with the Securities and Exchange Commission within thirty (30) days of the date of the registration rights agreement and to have the Registration Statement declared effective by the Securities and Exchange Commission within ninety (90) days after we have filed the Registration Statement. We filed Form S-1 on July 2, 2015 and Form S-1 Amendment No. 1 on July 29, 2015, for registration of
100,000,000
shares of the Company’s common stock under the Investment Agreement, which was declared effective by the Securities and Exchange Commission on August 5, 2015.
During the three months ended October 31, 2015, the Company issued an aggregate of
89,209,703
shares of common stock for total proceeds of $108,826
to Tangiers Investment Group, LLC under the Investment Agreement.
At October 31, 2015 there were
363,500
non-qualified stock options outstanding with a weighted average exercise price of $0.697
per option; of those options
363,500
are exercisable. At October 31, 2015 there were
85,421,374
incentive stock options outstanding with a weighted average exercise price of $0.042
per option; of those options,
84,951,211
are exercisable with a weighted average exercise price of $0.042.
During the Nine Months Ended October 31, 2015 we recognized $8,424
of compensation expense related to incentive and non-qualified stock options previously granted to officers, employees and consultants. Additionally, we recognized $29,067
of compensation expense related to the five year extension of
77,500,000
options to directors of the Company, extending the expiration date from August 2015 to August 2020, at their original exercise price of $0.038.</t>
  </si>
  <si>
    <t>Subsequent events</t>
  </si>
  <si>
    <t>Subsequent events [Text Block]</t>
  </si>
  <si>
    <t>NOTE 9 – Subsequent events
In November 2015, $60,900
of the December 2014 Note was converted into
44,126,582
shares of the Company’s common stock.
In November 2015, the Company issued
10,790,297
shares of common stock for proceeds of $20,925
to Tangiers Investment Group, LLC under the Investment Agreement.
On November 2, 2015, we entered into a promissory note (the “November 2015 Note”) for a principal sum of up to $500,000. The consideration is up to $450,000, which would produce an original issue discount of $50,000
if all the consideration is received. The lender paid $50,000
upon closing pursuant to the terms of the November 2015 Note. The maturity date is two years from the effective date of each payment, as well as any unpaid interest and other fees. The November 2015 Note may be convertible into shares of common stock of our company at any time at a conversion price of
70% of the average of the three lowest closing prices in the
20
trading days previous to the conversion. We may repay the November 2015 Note at any time on or before
90
days from the effective date of the November 2015 with an interest rate of
0%, after which we may not make any further payments on the November 2015 Note prior to the maturity date without written approval from the lender. If we elect not to repay the November 2015 Note on or before
90
days from the effective date of the November 2015, a one-time interest charge of
12% will be applied to the principal sum.
The Company filed a Form S-1 on November 4, 2015, and a Form S-1, Amendment No. 1 on November 25, 2015, to register an additional
350,000,000
shares under the Investment Agreement, and is subject to approval by the Securities and Exchange Commission.
On December 4, 2015, the Company issued
1,655,629
units to an investor for proceeds of $5,000. Each unit consists of one share of the Company’s common stock and one warrant to purchase one share each of the Company’s common stock. The warrants have an exercise price of $0.00423
and have a three year term (see note 5).</t>
  </si>
  <si>
    <t>Summary of Significant Accounting Policies (Policies)</t>
  </si>
  <si>
    <t>Fair Value [Policy Text Block]</t>
  </si>
  <si>
    <t>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October 31, 2015 the significant inputs to the Company’s derivative liability calculation were Level 3 inputs. The following schedule summarizes the valuation of financial instruments at fair value in the balance sheets as of October 31, 2015 and January 31, 2015:
Fair value measurements at reporting date using:
Quoted prices
in Significant
active markets Significant
for other unobservable
identical observable
liabilities inputs inputs
Description Fair Value (Level 1) (Level 2) (Level 3)
Warrant and convertible note derivative liability at October 31, 2015 $
78,277
-
-
$
78,277
Warrant and convertible note derivative liability at January 31, 2015 $
216,705
-
-
$
216,705
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t>
  </si>
  <si>
    <t>Summary of Significant Accounting Policies (Tables)</t>
  </si>
  <si>
    <t>Fair Value, Liabilities Measured on Recurring Basis [Table Text Block]</t>
  </si>
  <si>
    <t>Fair value measurements at reporting date using:
Quoted prices
in Significant
active markets Significant
for other unobservable
identical observable
liabilities inputs inputs
Description Fair Value (Level 1) (Level 2) (Level 3)
Warrant and convertible note derivative liability at October 31, 2015 $
78,277
-
-
$
78,277
Warrant and convertible note derivative liability at January 31, 2015 $
216,705
-
-
$
216,705</t>
  </si>
  <si>
    <t>Warrants (Tables)</t>
  </si>
  <si>
    <t>Schedule of Stockholders' Equity Note, Warrants or Rights, Activity [Table Text Block]</t>
  </si>
  <si>
    <t>Number of
whole share Weighted
purchase average exercise
warrants price per share
Outstanding, January 31, 2015
59,566,708
$
0.024
Issued
62,093,885
0.003
Expired
(17,225,537
)
0.041
Exercised
-
-
Outstanding, October 31, 2015
104,435,056
$
0.009
Exercisable, October 31, 2015
104,435,056
$
0.009</t>
  </si>
  <si>
    <t>Derivative Liabilities (Tables)</t>
  </si>
  <si>
    <t>Derivative Instruments, Gain (Loss) [Table Text Block]</t>
  </si>
  <si>
    <t>Nine months ended October 31,
2015 2014
Beginning balance $
216,705
$
46,985
Total (gains) losses
(70,766
)
(396,686
)
Settlements
(750,615
)
(169,474
)
Additions
682,953
852,022
Ending balance $
78,277
$
332,847
Change in unrealized gains (losses) included in earnings relating to derivatives still held as of October 31, 2015 and 2014 $
(70,766
) $
(396,686
)</t>
  </si>
  <si>
    <t>Convertible promissory notes (Tables)</t>
  </si>
  <si>
    <t>Schedule of Convertible Debt [Table Text Block]</t>
  </si>
  <si>
    <t>October 31, January 31,
2015 2015
12% convertible note payable issued August 2013, $55,500
due August 2016
$
55,500
$
144,519
Convertible note payable issued November 2013, due November 2015
-
147,500
12% convertible note payable issued August 2014, due August 2015
-
157,792
10% convertible note payable issued October 2014, due October 2015
-
108,136
10% convertible note payable issued December 2014, due December 2016
79,376
106,697
134,876
664,644
Less debt discount
(22,492
)
(41,928
)
Less current portion of convertible notes
(33,008
)
(516,019
)
Long-term convertible notes payable $
79,376
$
106,697</t>
  </si>
  <si>
    <t>Related party transactions (Narrative) (Details)</t>
  </si>
  <si>
    <t>Oct. 31, 2015USD ($)$ / moshares</t>
  </si>
  <si>
    <t>Related Party Transactions 1 | $ / mo</t>
  </si>
  <si>
    <t>Related Party Transactions 2</t>
  </si>
  <si>
    <t>Related Party Transactions 3</t>
  </si>
  <si>
    <t>Related Party Transactions 4</t>
  </si>
  <si>
    <t>Related Party Transactions 5</t>
  </si>
  <si>
    <t>Related Party Transactions 6 | shares</t>
  </si>
  <si>
    <t>Related Party Transactions 7</t>
  </si>
  <si>
    <t>Warrants (Narrative) (Details)</t>
  </si>
  <si>
    <t>Oct. 31, 2015USD ($)yrshares</t>
  </si>
  <si>
    <t>Warrants 2 | yr</t>
  </si>
  <si>
    <t>Warrants 5 | shares</t>
  </si>
  <si>
    <t>Warrants 7 | shares</t>
  </si>
  <si>
    <t>Warrants 9 | shares</t>
  </si>
  <si>
    <t>Warrants 11 | shares</t>
  </si>
  <si>
    <t>Warrants 13 | shares</t>
  </si>
  <si>
    <t>Warrants 15 | shares</t>
  </si>
  <si>
    <t>Derivative Liabilities (Narrative) (Details)</t>
  </si>
  <si>
    <t>Oct. 31, 2015USD ($)mo</t>
  </si>
  <si>
    <t>Derivative Liabilities 1</t>
  </si>
  <si>
    <t>Derivative Liabilities 2</t>
  </si>
  <si>
    <t>146.90%</t>
  </si>
  <si>
    <t>Derivative Liabilities 3</t>
  </si>
  <si>
    <t>5.00%</t>
  </si>
  <si>
    <t>Derivative Liabilities 4 | mo</t>
  </si>
  <si>
    <t>Derivative Liabilities 5</t>
  </si>
  <si>
    <t>1.00%</t>
  </si>
  <si>
    <t>Derivative Liabilities 6</t>
  </si>
  <si>
    <t>Derivative Liabilities 7 | mo</t>
  </si>
  <si>
    <t>Derivative Liabilities 8</t>
  </si>
  <si>
    <t>Derivative Liabilities 9</t>
  </si>
  <si>
    <t>Derivative Liabilities 10</t>
  </si>
  <si>
    <t>70.00%</t>
  </si>
  <si>
    <t>Derivative Liabilities 11</t>
  </si>
  <si>
    <t>Derivative Liabilities 12</t>
  </si>
  <si>
    <t>Derivative Liabilities 13</t>
  </si>
  <si>
    <t>Derivative Liabilities 14</t>
  </si>
  <si>
    <t>Derivative Liabilities 15</t>
  </si>
  <si>
    <t>Derivative Liabilities 16</t>
  </si>
  <si>
    <t>Derivative Liabilities 17</t>
  </si>
  <si>
    <t>Derivative Liabilities 18</t>
  </si>
  <si>
    <t>Derivative Liabilities 19</t>
  </si>
  <si>
    <t>Convertible promissory notes (Narrative) (Details)</t>
  </si>
  <si>
    <t>Oct. 31, 2015USD ($)dshares</t>
  </si>
  <si>
    <t>Convertible Promissory Notes 1</t>
  </si>
  <si>
    <t>Convertible Promissory Notes 2</t>
  </si>
  <si>
    <t>Convertible Promissory Notes 3</t>
  </si>
  <si>
    <t>Convertible Promissory Notes 4</t>
  </si>
  <si>
    <t>Convertible Promissory Notes 5 | d</t>
  </si>
  <si>
    <t>Convertible Promissory Notes 6</t>
  </si>
  <si>
    <t>Convertible Promissory Notes 7 | d</t>
  </si>
  <si>
    <t>Convertible Promissory Notes 8 | d</t>
  </si>
  <si>
    <t>Convertible Promissory Notes 9</t>
  </si>
  <si>
    <t>0.00%</t>
  </si>
  <si>
    <t>Convertible Promissory Notes 10 | d</t>
  </si>
  <si>
    <t>Convertible Promissory Notes 11</t>
  </si>
  <si>
    <t>12.00%</t>
  </si>
  <si>
    <t>Convertible Promissory Notes 12</t>
  </si>
  <si>
    <t>Convertible Promissory Notes 13 | d</t>
  </si>
  <si>
    <t>Convertible Promissory Notes 14</t>
  </si>
  <si>
    <t>Convertible Promissory Notes 15</t>
  </si>
  <si>
    <t>Convertible Promissory Notes 16 | shares</t>
  </si>
  <si>
    <t>Convertible Promissory Notes 17</t>
  </si>
  <si>
    <t>Convertible Promissory Notes 18</t>
  </si>
  <si>
    <t>Convertible Promissory Notes 19 | d</t>
  </si>
  <si>
    <t>Convertible Promissory Notes 20</t>
  </si>
  <si>
    <t>Convertible Promissory Notes 21 | shares</t>
  </si>
  <si>
    <t>Convertible Promissory Notes 22</t>
  </si>
  <si>
    <t>Convertible Promissory Notes 23</t>
  </si>
  <si>
    <t>Convertible Promissory Notes 24</t>
  </si>
  <si>
    <t>Convertible Promissory Notes 25 | shares</t>
  </si>
  <si>
    <t>Convertible Promissory Notes 26</t>
  </si>
  <si>
    <t>Convertible Promissory Notes 27</t>
  </si>
  <si>
    <t>Convertible Promissory Notes 28</t>
  </si>
  <si>
    <t>Convertible Promissory Notes 29 | shares</t>
  </si>
  <si>
    <t>Convertible Promissory Notes 30</t>
  </si>
  <si>
    <t>Convertible Promissory Notes 31 | shares</t>
  </si>
  <si>
    <t>Convertible Promissory Notes 32</t>
  </si>
  <si>
    <t>Convertible Promissory Notes 33</t>
  </si>
  <si>
    <t>Convertible Promissory Notes 34</t>
  </si>
  <si>
    <t>Convertible Promissory Notes 35 | shares</t>
  </si>
  <si>
    <t>Convertible Promissory Notes 36</t>
  </si>
  <si>
    <t>Convertible Promissory Notes 37</t>
  </si>
  <si>
    <t>Convertible Promissory Notes 38</t>
  </si>
  <si>
    <t>Convertible Promissory Notes 39</t>
  </si>
  <si>
    <t>Convertible Promissory Notes 40</t>
  </si>
  <si>
    <t>100.00%</t>
  </si>
  <si>
    <t>Convertible Promissory Notes 41</t>
  </si>
  <si>
    <t>Convertible Promissory Notes 42 | d</t>
  </si>
  <si>
    <t>Convertible Promissory Notes 43</t>
  </si>
  <si>
    <t>Convertible Promissory Notes 44</t>
  </si>
  <si>
    <t>Convertible Promissory Notes 45 | shares</t>
  </si>
  <si>
    <t>Convertible Promissory Notes 46</t>
  </si>
  <si>
    <t>Convertible Promissory Notes 47 | shares</t>
  </si>
  <si>
    <t>Convertible Promissory Notes 48</t>
  </si>
  <si>
    <t>Convertible Promissory Notes 49 | shares</t>
  </si>
  <si>
    <t>Convertible Promissory Notes 50</t>
  </si>
  <si>
    <t>Convertible Promissory Notes 51</t>
  </si>
  <si>
    <t>Convertible Promissory Notes 52</t>
  </si>
  <si>
    <t>Convertible Promissory Notes 53 | d</t>
  </si>
  <si>
    <t>Convertible Promissory Notes 54</t>
  </si>
  <si>
    <t>45.00%</t>
  </si>
  <si>
    <t>Convertible Promissory Notes 55 | d</t>
  </si>
  <si>
    <t>Convertible Promissory Notes 56</t>
  </si>
  <si>
    <t>Convertible Promissory Notes 57 | shares</t>
  </si>
  <si>
    <t>Convertible Promissory Notes 58</t>
  </si>
  <si>
    <t>Convertible Promissory Notes 59</t>
  </si>
  <si>
    <t>Convertible Promissory Notes 60</t>
  </si>
  <si>
    <t>10.00%</t>
  </si>
  <si>
    <t>Convertible Promissory Notes 61</t>
  </si>
  <si>
    <t>Convertible Promissory Notes 62 | d</t>
  </si>
  <si>
    <t>Convertible Promissory Notes 63</t>
  </si>
  <si>
    <t>40.00%</t>
  </si>
  <si>
    <t>Convertible Promissory Notes 64</t>
  </si>
  <si>
    <t>Convertible Promissory Notes 65 | shares</t>
  </si>
  <si>
    <t>Convertible Promissory Notes 66</t>
  </si>
  <si>
    <t>Convertible Promissory Notes 67 | shares</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Convertible Promissory Notes 81</t>
  </si>
  <si>
    <t>37.50%</t>
  </si>
  <si>
    <t>Convertible Promissory Notes 82 | d</t>
  </si>
  <si>
    <t>Convertible Promissory Notes 83</t>
  </si>
  <si>
    <t>Convertible Promissory Notes 84 | shares</t>
  </si>
  <si>
    <t>Convertible Promissory Notes 85</t>
  </si>
  <si>
    <t>Convertible Promissory Notes 86 | shares</t>
  </si>
  <si>
    <t>Convertible Promissory Notes 87</t>
  </si>
  <si>
    <t>Convertible Promissory Notes 88</t>
  </si>
  <si>
    <t>Convertible Promissory Notes 89</t>
  </si>
  <si>
    <t>Convertible Promissory Notes 90</t>
  </si>
  <si>
    <t>Convertible Promissory Notes 91</t>
  </si>
  <si>
    <t>Convertible Promissory Notes 92</t>
  </si>
  <si>
    <t>Convertible Promissory Notes 93</t>
  </si>
  <si>
    <t>Convertible Promissory Notes 94</t>
  </si>
  <si>
    <t>Convertible Promissory Notes 95</t>
  </si>
  <si>
    <t>Convertible Promissory Notes 96</t>
  </si>
  <si>
    <t>Convertible Promissory Notes 97</t>
  </si>
  <si>
    <t>Convertible Promissory Notes 98</t>
  </si>
  <si>
    <t>Convertible Promissory Notes 99</t>
  </si>
  <si>
    <t>Stockholders deficit (Narrative) (Details)</t>
  </si>
  <si>
    <t>Oct. 31, 2015USD ($)$ / sharesshares</t>
  </si>
  <si>
    <t>Stockholders Deficit 1</t>
  </si>
  <si>
    <t>Stockholders Deficit 2</t>
  </si>
  <si>
    <t>Stockholders Deficit 3 | shares</t>
  </si>
  <si>
    <t>Stockholders Deficit 4</t>
  </si>
  <si>
    <t>Stockholders Deficit 5</t>
  </si>
  <si>
    <t>Stockholders Deficit 6</t>
  </si>
  <si>
    <t>Stockholders Deficit 7 | shares</t>
  </si>
  <si>
    <t>Stockholders Deficit 8</t>
  </si>
  <si>
    <t>Stockholders Deficit 9</t>
  </si>
  <si>
    <t>Stockholders Deficit 10</t>
  </si>
  <si>
    <t>Stockholders Deficit 11 | shares</t>
  </si>
  <si>
    <t>Stockholders Deficit 12</t>
  </si>
  <si>
    <t>Stockholders Deficit 13</t>
  </si>
  <si>
    <t>Stockholders Deficit 14</t>
  </si>
  <si>
    <t>Stockholders Deficit 15 | shares</t>
  </si>
  <si>
    <t>Stockholders Deficit 16</t>
  </si>
  <si>
    <t>Stockholders Deficit 17</t>
  </si>
  <si>
    <t>Stockholders Deficit 18</t>
  </si>
  <si>
    <t>Stockholders Deficit 19 | shares</t>
  </si>
  <si>
    <t>Stockholders Deficit 20</t>
  </si>
  <si>
    <t>Stockholders Deficit 21</t>
  </si>
  <si>
    <t>Stockholders Deficit 22 | shares</t>
  </si>
  <si>
    <t>Stockholders Deficit 23</t>
  </si>
  <si>
    <t>Stockholders Deficit 24</t>
  </si>
  <si>
    <t>Stockholders Deficit 25</t>
  </si>
  <si>
    <t>Stockholders Deficit 26 | shares</t>
  </si>
  <si>
    <t>Stockholders Deficit 27</t>
  </si>
  <si>
    <t>Stockholders Deficit 28</t>
  </si>
  <si>
    <t>Stockholders Deficit 29</t>
  </si>
  <si>
    <t>Stockholders Deficit 30 | shares</t>
  </si>
  <si>
    <t>Stockholders Deficit 31</t>
  </si>
  <si>
    <t>Stockholders Deficit 32</t>
  </si>
  <si>
    <t>Stockholders Deficit 33</t>
  </si>
  <si>
    <t>Stockholders Deficit 34 | shares</t>
  </si>
  <si>
    <t>Stockholders Deficit 35</t>
  </si>
  <si>
    <t>Stockholders Deficit 36</t>
  </si>
  <si>
    <t>Stockholders Deficit 37</t>
  </si>
  <si>
    <t>Stockholders Deficit 38 | shares</t>
  </si>
  <si>
    <t>Stockholders Deficit 39</t>
  </si>
  <si>
    <t>Stockholders Deficit 40</t>
  </si>
  <si>
    <t>Stockholders Deficit 41 | shares</t>
  </si>
  <si>
    <t>Stockholders Deficit 42</t>
  </si>
  <si>
    <t>Stockholders Deficit 43</t>
  </si>
  <si>
    <t>Stockholders Deficit 44 | shares</t>
  </si>
  <si>
    <t>Stockholders Deficit 45</t>
  </si>
  <si>
    <t>Stockholders Deficit 46</t>
  </si>
  <si>
    <t>Stockholders Deficit 47 | shares</t>
  </si>
  <si>
    <t>Stockholders Deficit 48</t>
  </si>
  <si>
    <t>Stockholders Deficit 49</t>
  </si>
  <si>
    <t>Stockholders Deficit 50</t>
  </si>
  <si>
    <t>Stockholders Deficit 51 | shares</t>
  </si>
  <si>
    <t>Stockholders Deficit 52</t>
  </si>
  <si>
    <t>Stockholders Deficit 53</t>
  </si>
  <si>
    <t>Stockholders Deficit 54</t>
  </si>
  <si>
    <t>Stockholders Deficit 55 | shares</t>
  </si>
  <si>
    <t>Stockholders Deficit 56</t>
  </si>
  <si>
    <t>Stockholders Deficit 57</t>
  </si>
  <si>
    <t>Stockholders Deficit 58 | shares</t>
  </si>
  <si>
    <t>Stockholders Deficit 59</t>
  </si>
  <si>
    <t>Stockholders Deficit 60</t>
  </si>
  <si>
    <t>Stockholders Deficit 61 | shares</t>
  </si>
  <si>
    <t>Stockholders Deficit 62</t>
  </si>
  <si>
    <t>Stockholders Deficit 63</t>
  </si>
  <si>
    <t>Stockholders Deficit 64 | shares</t>
  </si>
  <si>
    <t>Stockholders Deficit 65</t>
  </si>
  <si>
    <t>Stockholders Deficit 66</t>
  </si>
  <si>
    <t>Stockholders Deficit 67</t>
  </si>
  <si>
    <t>150.00%</t>
  </si>
  <si>
    <t>Stockholders Deficit 68</t>
  </si>
  <si>
    <t>Stockholders Deficit 69</t>
  </si>
  <si>
    <t>Stockholders Deficit 70 | shares</t>
  </si>
  <si>
    <t>Stockholders Deficit 71 | shares</t>
  </si>
  <si>
    <t>Stockholders Deficit 72</t>
  </si>
  <si>
    <t>Stockholders Deficit 73</t>
  </si>
  <si>
    <t>Stockholders Deficit 74 | $ / shares</t>
  </si>
  <si>
    <t>Stockholders Deficit 75</t>
  </si>
  <si>
    <t>Stockholders Deficit 76</t>
  </si>
  <si>
    <t>Stockholders Deficit 77 | $ / shares</t>
  </si>
  <si>
    <t>Stockholders Deficit 78</t>
  </si>
  <si>
    <t>Stockholders Deficit 79</t>
  </si>
  <si>
    <t>Stockholders Deficit 80</t>
  </si>
  <si>
    <t>Stockholders Deficit 81</t>
  </si>
  <si>
    <t>Stockholders Deficit 82 | shares</t>
  </si>
  <si>
    <t>Stockholders Deficit 83</t>
  </si>
  <si>
    <t>Subsequent events (Narrative) (Details)</t>
  </si>
  <si>
    <t>Subsequent Events 1</t>
  </si>
  <si>
    <t>Subsequent Events 2 | shares</t>
  </si>
  <si>
    <t>Subsequent Events 3 | shares</t>
  </si>
  <si>
    <t>Subsequent Events 4</t>
  </si>
  <si>
    <t>Subsequent Events 5</t>
  </si>
  <si>
    <t>Subsequent Events 6</t>
  </si>
  <si>
    <t>Subsequent Events 7</t>
  </si>
  <si>
    <t>Subsequent Events 8</t>
  </si>
  <si>
    <t>Subsequent Events 9</t>
  </si>
  <si>
    <t>Subsequent Events 10 | d</t>
  </si>
  <si>
    <t>Subsequent Events 11 | d</t>
  </si>
  <si>
    <t>Subsequent Events 12</t>
  </si>
  <si>
    <t>Subsequent Events 13 | d</t>
  </si>
  <si>
    <t>Subsequent Events 14</t>
  </si>
  <si>
    <t>Subsequent Events 15 | shares</t>
  </si>
  <si>
    <t>Subsequent Events 16 | shares</t>
  </si>
  <si>
    <t>Subsequent Events 17</t>
  </si>
  <si>
    <t>Subsequent Events 18</t>
  </si>
  <si>
    <t>Fair Value, Liabilities Measured on Recurring Basis (Details)</t>
  </si>
  <si>
    <t>Oct. 31, 2015USD ($)</t>
  </si>
  <si>
    <t>Summary Of Significant Accounting Policies Fair Value, Liabilities Measured On Recurring Basis 1</t>
  </si>
  <si>
    <t>Summary Of Significant Accounting Policies Fair Value, Liabilities Measured On Recurring Basis 2</t>
  </si>
  <si>
    <t>Summary Of Significant Accounting Policies Fair Value, Liabilities Measured On Recurring Basis 3</t>
  </si>
  <si>
    <t>Summary Of Significant Accounting Policies Fair Value, Liabilities Measured On Recurring Basis 4</t>
  </si>
  <si>
    <t>Summary Of Significant Accounting Policies Fair Value, Liabilities Measured On Recurring Basis 5</t>
  </si>
  <si>
    <t>Summary Of Significant Accounting Policies Fair Value, Liabilities Measured On Recurring Basis 6</t>
  </si>
  <si>
    <t>Summary Of Significant Accounting Policies Fair Value, Liabilities Measured On Recurring Basis 7</t>
  </si>
  <si>
    <t>Summary Of Significant Accounting Policies Fair Value, Liabilities Measured On Recurring Basis 8</t>
  </si>
  <si>
    <t>Schedule of Stockholders' Equity Note, Warrants or Rights, Activity (Details)</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Warrants Schedule Of Stockholders' Equity Note, Warrants Or Rights, Activity 11</t>
  </si>
  <si>
    <t>Warrants Schedule Of Stockholders' Equity Note, Warrants Or Rights, Activity 12</t>
  </si>
  <si>
    <t>Derivative Instruments, Gain (Loss) (Details)</t>
  </si>
  <si>
    <t>Derivative Liabilities Derivative Instruments, Gain (loss) 1</t>
  </si>
  <si>
    <t>Derivative Liabilities Derivative Instruments, Gain (loss) 2</t>
  </si>
  <si>
    <t>Derivative Liabilities Derivative Instruments, Gain (loss) 3</t>
  </si>
  <si>
    <t>Derivative Liabilities Derivative Instruments, Gain (loss) 4</t>
  </si>
  <si>
    <t>Derivative Liabilities Derivative Instruments, Gain (loss) 5</t>
  </si>
  <si>
    <t>Derivative Liabilities Derivative Instruments, Gain (loss) 6</t>
  </si>
  <si>
    <t>Derivative Liabilities Derivative Instruments, Gain (loss) 7</t>
  </si>
  <si>
    <t>Derivative Liabilities Derivative Instruments, Gain (loss) 8</t>
  </si>
  <si>
    <t>Derivative Liabilities Derivative Instruments, Gain (loss) 9</t>
  </si>
  <si>
    <t>Derivative Liabilities Derivative Instruments, Gain (loss) 10</t>
  </si>
  <si>
    <t>Derivative Liabilities Derivative Instruments, Gain (loss) 11</t>
  </si>
  <si>
    <t>Derivative Liabilities Derivative Instruments, Gain (loss) 12</t>
  </si>
  <si>
    <t>Schedule of Convertible Debt (Details)</t>
  </si>
  <si>
    <t>Convertible Promissory Notes Schedule Of Convertible Debt 1</t>
  </si>
  <si>
    <t>Convertible Promissory Notes Schedule Of Convertible Debt 2</t>
  </si>
  <si>
    <t>Convertible Promissory Notes Schedule Of Convertible Debt 3</t>
  </si>
  <si>
    <t>Convertible Promissory Notes Schedule Of Convertible Debt 4</t>
  </si>
  <si>
    <t>Convertible Promissory Notes Schedule Of Convertible Debt 5</t>
  </si>
  <si>
    <t>Convertible Promissory Notes Schedule Of Convertible Debt 6</t>
  </si>
  <si>
    <t>Convertible Promissory Notes Schedule Of Convertible Debt 7</t>
  </si>
  <si>
    <t>Convertible Promissory Notes Schedule Of Convertible Debt 8</t>
  </si>
  <si>
    <t>Convertible Promissory Notes Schedule Of Convertible Debt 9</t>
  </si>
  <si>
    <t>Convertible Promissory Notes Schedule Of Convertible Debt 10</t>
  </si>
  <si>
    <t>Convertible Promissory Notes Schedule Of Convertible Debt 11</t>
  </si>
  <si>
    <t>Convertible Promissory Notes Schedule Of Convertible Debt 12</t>
  </si>
  <si>
    <t>Convertible Promissory Notes Schedule Of Convertible Debt 13</t>
  </si>
  <si>
    <t>Convertible Promissory Notes Schedule Of Convertible Debt 14</t>
  </si>
  <si>
    <t>Convertible Promissory Notes Schedule Of Convertible Debt 15</t>
  </si>
  <si>
    <t>Convertible Promissory Notes Schedule Of Convertible Debt 16</t>
  </si>
  <si>
    <t>Convertible Promissory Notes Schedule Of Convertible Debt 17</t>
  </si>
  <si>
    <t>Convertible Promissory Notes Schedule Of Convertible Debt 18</t>
  </si>
  <si>
    <t>Convertible Promissory Notes Schedule Of Convertible Debt 19</t>
  </si>
  <si>
    <t>Convertible Promissory Notes Schedule Of Convertible Debt 20</t>
  </si>
  <si>
    <t>Convertible Promissory Notes Schedule Of Convertible Debt 21</t>
  </si>
  <si>
    <t>Convertible Promissory Notes Schedule Of Convertible Debt 22</t>
  </si>
  <si>
    <t>Convertible Promissory Notes Schedule Of Convertible Debt 23</t>
  </si>
</sst>
</file>

<file path=xl/styles.xml><?xml version="1.0" encoding="utf-8"?>
<styleSheet xmlns="http://schemas.openxmlformats.org/spreadsheetml/2006/main">
  <numFmts count="11">
    <numFmt formatCode="_(&quot;$ &quot;#,##0_);_(&quot;$ &quot;(#,##0)" numFmtId="165"/>
    <numFmt formatCode="_(&quot;$ &quot;#,##0.00000_);_(&quot;$ &quot;(#,##0.00000)" numFmtId="166"/>
    <numFmt formatCode="_(&quot;$ &quot;#,##0.000_);_(&quot;$ &quot;(#,##0.000)" numFmtId="167"/>
    <numFmt formatCode="_(&quot;Warrants &quot;#,##0_);_(&quot;Warrants &quot;(#,##0)" numFmtId="168"/>
    <numFmt formatCode="_(&quot;$ &quot;#,##0.0000_);_(&quot;$ &quot;(#,##0.0000)" numFmtId="169"/>
    <numFmt formatCode="#,##0.0_);(#,##0.0)" numFmtId="170"/>
    <numFmt formatCode="#,##0.00000_);(#,##0.00000)" numFmtId="171"/>
    <numFmt formatCode="#,##0.0000_);(#,##0.0000)" numFmtId="172"/>
    <numFmt formatCode="_(&quot;$ &quot;#,##0.000000_);_(&quot;$ &quot;(#,##0.000000)" numFmtId="173"/>
    <numFmt formatCode="#,##0.000000_);(#,##0.000000)" numFmtId="174"/>
    <numFmt formatCode="#,##0.000_);(#,##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5" t="n">
        <v>1172178</v>
      </c>
    </row>
    <row r="9" spans="1:3">
      <c r="A9" s="3" t="s">
        <v>15</v>
      </c>
      <c r="B9" s="3" t="s">
        <v>16</v>
      </c>
    </row>
    <row r="10" spans="1:3">
      <c r="A10" s="3" t="s">
        <v>17</v>
      </c>
      <c r="B10" s="3" t="s">
        <v>18</v>
      </c>
    </row>
    <row r="11" spans="1:3">
      <c r="A11" s="3" t="s">
        <v>19</v>
      </c>
      <c r="C11" s="5" t="n">
        <v>1555043168</v>
      </c>
    </row>
    <row r="12" spans="1:3">
      <c r="A12" s="3" t="s">
        <v>20</v>
      </c>
      <c r="B12" s="3" t="s">
        <v>21</v>
      </c>
    </row>
    <row r="13" spans="1:3">
      <c r="A13" s="3" t="s">
        <v>22</v>
      </c>
      <c r="B13" s="3" t="s">
        <v>23</v>
      </c>
    </row>
    <row r="14" spans="1:3">
      <c r="A14" s="3" t="s">
        <v>24</v>
      </c>
      <c r="B14" s="3" t="s">
        <v>23</v>
      </c>
    </row>
    <row r="15" spans="1:3">
      <c r="A15" s="3" t="s">
        <v>25</v>
      </c>
      <c r="B15" s="5" t="n">
        <v>2016</v>
      </c>
    </row>
    <row r="16" spans="1:3">
      <c r="A16" s="3"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4377</v>
      </c>
      <c r="C3" s="7" t="n">
        <v>53517</v>
      </c>
    </row>
    <row r="4" spans="1:3">
      <c r="A4" s="3" t="s">
        <v>32</v>
      </c>
      <c r="B4" s="5" t="n">
        <v>1152</v>
      </c>
      <c r="C4" s="5" t="n">
        <v>1052</v>
      </c>
    </row>
    <row r="5" spans="1:3">
      <c r="A5" s="3" t="s">
        <v>33</v>
      </c>
      <c r="B5" s="5" t="n">
        <v>76216</v>
      </c>
      <c r="C5" s="5" t="n">
        <v>88288</v>
      </c>
    </row>
    <row r="6" spans="1:3">
      <c r="A6" s="3" t="s">
        <v>34</v>
      </c>
      <c r="B6" s="5" t="n">
        <v>81745</v>
      </c>
      <c r="C6" s="5" t="n">
        <v>142857</v>
      </c>
    </row>
    <row r="7" spans="1:3">
      <c r="A7" s="3" t="s">
        <v>35</v>
      </c>
      <c r="B7" s="5" t="n">
        <v>17629</v>
      </c>
      <c r="C7" s="5" t="n">
        <v>32338</v>
      </c>
    </row>
    <row r="8" spans="1:3">
      <c r="A8" s="3" t="s">
        <v>36</v>
      </c>
      <c r="B8" s="5" t="n">
        <v>99374</v>
      </c>
      <c r="C8" s="5" t="n">
        <v>175195</v>
      </c>
    </row>
    <row r="9" spans="1:3">
      <c r="A9" s="6" t="s">
        <v>30</v>
      </c>
    </row>
    <row r="10" spans="1:3">
      <c r="A10" s="3" t="s">
        <v>37</v>
      </c>
      <c r="B10" s="5" t="n">
        <v>2153</v>
      </c>
      <c r="C10" s="5" t="n">
        <v>6149</v>
      </c>
    </row>
    <row r="11" spans="1:3">
      <c r="A11" s="3" t="s">
        <v>38</v>
      </c>
      <c r="B11" s="5" t="n">
        <v>33008</v>
      </c>
      <c r="C11" s="5" t="n">
        <v>516018</v>
      </c>
    </row>
    <row r="12" spans="1:3">
      <c r="A12" s="3" t="s">
        <v>39</v>
      </c>
      <c r="B12" s="5" t="n">
        <v>337787</v>
      </c>
      <c r="C12" s="5" t="n">
        <v>250932</v>
      </c>
    </row>
    <row r="13" spans="1:3">
      <c r="A13" s="3" t="s">
        <v>40</v>
      </c>
      <c r="B13" s="5" t="n">
        <v>473992</v>
      </c>
      <c r="C13" s="5" t="n">
        <v>404992</v>
      </c>
    </row>
    <row r="14" spans="1:3">
      <c r="A14" s="3" t="s">
        <v>41</v>
      </c>
      <c r="B14" s="5" t="n">
        <v>78277</v>
      </c>
      <c r="C14" s="5" t="n">
        <v>216705</v>
      </c>
    </row>
    <row r="15" spans="1:3">
      <c r="A15" s="3" t="s">
        <v>42</v>
      </c>
      <c r="B15" s="5" t="n">
        <v>925217</v>
      </c>
      <c r="C15" s="5" t="n">
        <v>1394796</v>
      </c>
    </row>
    <row r="16" spans="1:3">
      <c r="A16" s="6" t="s">
        <v>43</v>
      </c>
    </row>
    <row r="17" spans="1:3">
      <c r="A17" s="3" t="s">
        <v>44</v>
      </c>
      <c r="B17" s="5" t="n">
        <v>0</v>
      </c>
      <c r="C17" s="5" t="n">
        <v>561</v>
      </c>
    </row>
    <row r="18" spans="1:3">
      <c r="A18" s="3" t="s">
        <v>45</v>
      </c>
      <c r="B18" s="5" t="n">
        <v>79376</v>
      </c>
      <c r="C18" s="5" t="n">
        <v>106697</v>
      </c>
    </row>
    <row r="19" spans="1:3">
      <c r="A19" s="3" t="s">
        <v>46</v>
      </c>
      <c r="B19" s="5" t="n">
        <v>79376</v>
      </c>
      <c r="C19" s="5" t="n">
        <v>107258</v>
      </c>
    </row>
    <row r="20" spans="1:3">
      <c r="A20" s="3" t="s">
        <v>47</v>
      </c>
      <c r="B20" s="5" t="n">
        <v>1004593</v>
      </c>
      <c r="C20" s="5" t="n">
        <v>1502054</v>
      </c>
    </row>
    <row r="21" spans="1:3">
      <c r="A21" s="6" t="s">
        <v>48</v>
      </c>
    </row>
    <row r="22" spans="1:3">
      <c r="A22" s="3" t="s">
        <v>49</v>
      </c>
      <c r="B22" s="5" t="n">
        <v>14985</v>
      </c>
      <c r="C22" s="5" t="n">
        <v>9200</v>
      </c>
    </row>
    <row r="23" spans="1:3">
      <c r="A23" s="3" t="s">
        <v>50</v>
      </c>
      <c r="B23" s="5" t="n">
        <v>-55673</v>
      </c>
      <c r="C23" s="5" t="n">
        <v>-55673</v>
      </c>
    </row>
    <row r="24" spans="1:3">
      <c r="A24" s="3" t="s">
        <v>51</v>
      </c>
      <c r="B24" s="5" t="n">
        <v>51431764</v>
      </c>
      <c r="C24" s="5" t="n">
        <v>49798278</v>
      </c>
    </row>
    <row r="25" spans="1:3">
      <c r="A25" s="3" t="s">
        <v>52</v>
      </c>
      <c r="B25" s="5" t="n">
        <v>-52296295</v>
      </c>
      <c r="C25" s="5" t="n">
        <v>-51078664</v>
      </c>
    </row>
    <row r="26" spans="1:3">
      <c r="A26" s="3" t="s">
        <v>53</v>
      </c>
      <c r="B26" s="5" t="n">
        <v>-905219</v>
      </c>
      <c r="C26" s="5" t="n">
        <v>-1326859</v>
      </c>
    </row>
    <row r="27" spans="1:3">
      <c r="A27" s="3" t="s">
        <v>54</v>
      </c>
      <c r="B27" s="7" t="n">
        <v>99374</v>
      </c>
      <c r="C27" s="7" t="n">
        <v>1751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33"/>
  </cols>
  <sheetData>
    <row r="1" spans="1:2">
      <c r="A1" s="1" t="s">
        <v>166</v>
      </c>
      <c r="B1" s="2" t="s">
        <v>1</v>
      </c>
    </row>
    <row r="2" spans="1:2">
      <c r="B2" s="2" t="s">
        <v>167</v>
      </c>
    </row>
    <row r="3" spans="1:2">
      <c r="A3" s="3" t="s">
        <v>168</v>
      </c>
      <c r="B3" s="5" t="n">
        <v>522</v>
      </c>
    </row>
    <row r="4" spans="1:2">
      <c r="A4" s="3" t="s">
        <v>169</v>
      </c>
      <c r="B4" s="7" t="n">
        <v>4698</v>
      </c>
    </row>
    <row r="5" spans="1:2">
      <c r="A5" s="3" t="s">
        <v>170</v>
      </c>
      <c r="B5" s="5" t="n">
        <v>458367</v>
      </c>
    </row>
    <row r="6" spans="1:2">
      <c r="A6" s="3" t="s">
        <v>171</v>
      </c>
      <c r="B6" s="5" t="n">
        <v>15625</v>
      </c>
    </row>
    <row r="7" spans="1:2">
      <c r="A7" s="3" t="s">
        <v>172</v>
      </c>
      <c r="B7" s="7" t="n">
        <v>29067</v>
      </c>
    </row>
    <row r="8" spans="1:2">
      <c r="A8" s="3" t="s">
        <v>173</v>
      </c>
      <c r="B8" s="5" t="n">
        <v>77500000</v>
      </c>
    </row>
    <row r="9" spans="1:2">
      <c r="A9" s="3" t="s">
        <v>174</v>
      </c>
      <c r="B9" s="9" t="n">
        <v>0.0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1"/>
    <col customWidth="1" max="2" min="2" width="29"/>
  </cols>
  <sheetData>
    <row r="1" spans="1:2">
      <c r="A1" s="1" t="s">
        <v>175</v>
      </c>
      <c r="B1" s="2" t="s">
        <v>1</v>
      </c>
    </row>
    <row r="2" spans="1:2">
      <c r="B2" s="2" t="s">
        <v>176</v>
      </c>
    </row>
    <row r="3" spans="1:2">
      <c r="A3" s="10" t="n">
        <v>1</v>
      </c>
      <c r="B3" s="5" t="n">
        <v>104435056</v>
      </c>
    </row>
    <row r="4" spans="1:2">
      <c r="A4" s="3" t="s">
        <v>177</v>
      </c>
      <c r="B4" s="11" t="n">
        <v>1.85</v>
      </c>
    </row>
    <row r="5" spans="1:2">
      <c r="A5" s="10" t="n">
        <v>3</v>
      </c>
      <c r="B5" s="9" t="n">
        <v>0.008999999999999999</v>
      </c>
    </row>
    <row r="6" spans="1:2">
      <c r="A6" s="10" t="n">
        <v>4</v>
      </c>
      <c r="B6" s="7" t="n">
        <v>0</v>
      </c>
    </row>
    <row r="7" spans="1:2">
      <c r="A7" s="3" t="s">
        <v>178</v>
      </c>
      <c r="B7" s="5" t="n">
        <v>5882352</v>
      </c>
    </row>
    <row r="8" spans="1:2">
      <c r="A8" s="10" t="n">
        <v>6</v>
      </c>
      <c r="B8" s="12" t="n">
        <v>0.0048</v>
      </c>
    </row>
    <row r="9" spans="1:2">
      <c r="A9" s="3" t="s">
        <v>179</v>
      </c>
      <c r="B9" s="5" t="n">
        <v>33613445</v>
      </c>
    </row>
    <row r="10" spans="1:2">
      <c r="A10" s="10" t="n">
        <v>8</v>
      </c>
      <c r="B10" s="12" t="n">
        <v>0.0025</v>
      </c>
    </row>
    <row r="11" spans="1:2">
      <c r="A11" s="3" t="s">
        <v>180</v>
      </c>
      <c r="B11" s="5" t="n">
        <v>1846154</v>
      </c>
    </row>
    <row r="12" spans="1:2">
      <c r="A12" s="10" t="n">
        <v>10</v>
      </c>
      <c r="B12" s="12" t="n">
        <v>0.0023</v>
      </c>
    </row>
    <row r="13" spans="1:2">
      <c r="A13" s="3" t="s">
        <v>181</v>
      </c>
      <c r="B13" s="5" t="n">
        <v>2822912</v>
      </c>
    </row>
    <row r="14" spans="1:2">
      <c r="A14" s="10" t="n">
        <v>12</v>
      </c>
      <c r="B14" s="12" t="n">
        <v>0.0021</v>
      </c>
    </row>
    <row r="15" spans="1:2">
      <c r="A15" s="3" t="s">
        <v>182</v>
      </c>
      <c r="B15" s="5" t="n">
        <v>16077170</v>
      </c>
    </row>
    <row r="16" spans="1:2">
      <c r="A16" s="10" t="n">
        <v>14</v>
      </c>
      <c r="B16" s="12" t="n">
        <v>0.0022</v>
      </c>
    </row>
    <row r="17" spans="1:2">
      <c r="A17" s="3" t="s">
        <v>183</v>
      </c>
      <c r="B17" s="5" t="n">
        <v>1851852</v>
      </c>
    </row>
    <row r="18" spans="1:2">
      <c r="A18" s="10" t="n">
        <v>16</v>
      </c>
      <c r="B18" s="12" t="n">
        <v>0.00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5"/>
    <col customWidth="1" max="2" min="2" width="23"/>
  </cols>
  <sheetData>
    <row r="1" spans="1:2">
      <c r="A1" s="1" t="s">
        <v>184</v>
      </c>
      <c r="B1" s="2" t="s">
        <v>1</v>
      </c>
    </row>
    <row r="2" spans="1:2">
      <c r="B2" s="2" t="s">
        <v>185</v>
      </c>
    </row>
    <row r="3" spans="1:2">
      <c r="A3" s="3" t="s">
        <v>186</v>
      </c>
      <c r="B3" s="13" t="n">
        <v>131.9</v>
      </c>
    </row>
    <row r="4" spans="1:2">
      <c r="A4" s="3" t="s">
        <v>187</v>
      </c>
      <c r="B4" s="3" t="s">
        <v>188</v>
      </c>
    </row>
    <row r="5" spans="1:2">
      <c r="A5" s="3" t="s">
        <v>189</v>
      </c>
      <c r="B5" s="3" t="s">
        <v>190</v>
      </c>
    </row>
    <row r="6" spans="1:2">
      <c r="A6" s="3" t="s">
        <v>191</v>
      </c>
      <c r="B6" s="5" t="n">
        <v>6</v>
      </c>
    </row>
    <row r="7" spans="1:2">
      <c r="A7" s="3" t="s">
        <v>192</v>
      </c>
      <c r="B7" s="3" t="s">
        <v>193</v>
      </c>
    </row>
    <row r="8" spans="1:2">
      <c r="A8" s="3" t="s">
        <v>194</v>
      </c>
      <c r="B8" s="3" t="s">
        <v>190</v>
      </c>
    </row>
    <row r="9" spans="1:2">
      <c r="A9" s="3" t="s">
        <v>195</v>
      </c>
      <c r="B9" s="5" t="n">
        <v>6</v>
      </c>
    </row>
    <row r="10" spans="1:2">
      <c r="A10" s="3" t="s">
        <v>196</v>
      </c>
      <c r="B10" s="3" t="s">
        <v>193</v>
      </c>
    </row>
    <row r="11" spans="1:2">
      <c r="A11" s="3" t="s">
        <v>197</v>
      </c>
      <c r="B11" s="3" t="s">
        <v>193</v>
      </c>
    </row>
    <row r="12" spans="1:2">
      <c r="A12" s="3" t="s">
        <v>198</v>
      </c>
      <c r="B12" s="3" t="s">
        <v>199</v>
      </c>
    </row>
    <row r="13" spans="1:2">
      <c r="A13" s="3" t="s">
        <v>200</v>
      </c>
      <c r="B13" s="7" t="n">
        <v>49553</v>
      </c>
    </row>
    <row r="14" spans="1:2">
      <c r="A14" s="3" t="s">
        <v>201</v>
      </c>
      <c r="B14" s="5" t="n">
        <v>633399</v>
      </c>
    </row>
    <row r="15" spans="1:2">
      <c r="A15" s="3" t="s">
        <v>202</v>
      </c>
      <c r="B15" s="5" t="n">
        <v>497031</v>
      </c>
    </row>
    <row r="16" spans="1:2">
      <c r="A16" s="3" t="s">
        <v>203</v>
      </c>
      <c r="B16" s="5" t="n">
        <v>21906</v>
      </c>
    </row>
    <row r="17" spans="1:2">
      <c r="A17" s="3" t="s">
        <v>204</v>
      </c>
      <c r="B17" s="5" t="n">
        <v>487369</v>
      </c>
    </row>
    <row r="18" spans="1:2">
      <c r="A18" s="3" t="s">
        <v>205</v>
      </c>
      <c r="B18" s="5" t="n">
        <v>14595</v>
      </c>
    </row>
    <row r="19" spans="1:2">
      <c r="A19" s="3" t="s">
        <v>206</v>
      </c>
      <c r="B19" s="5" t="n">
        <v>70766</v>
      </c>
    </row>
    <row r="20" spans="1:2">
      <c r="A20" s="3" t="s">
        <v>207</v>
      </c>
      <c r="B20" s="5" t="n">
        <v>78277</v>
      </c>
    </row>
    <row r="21" spans="1:2">
      <c r="A21" s="3" t="s">
        <v>208</v>
      </c>
      <c r="B21" s="7" t="n">
        <v>7506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1"/>
  <sheetViews>
    <sheetView workbookViewId="0">
      <selection activeCell="A1" sqref="A1"/>
    </sheetView>
  </sheetViews>
  <sheetFormatPr baseColWidth="10" defaultRowHeight="15"/>
  <cols>
    <col customWidth="1" max="1" min="1" width="51"/>
    <col customWidth="1" max="2" min="2" width="28"/>
  </cols>
  <sheetData>
    <row r="1" spans="1:2">
      <c r="A1" s="1" t="s">
        <v>209</v>
      </c>
      <c r="B1" s="2" t="s">
        <v>1</v>
      </c>
    </row>
    <row r="2" spans="1:2">
      <c r="B2" s="2" t="s">
        <v>210</v>
      </c>
    </row>
    <row r="3" spans="1:2">
      <c r="A3" s="3" t="s">
        <v>211</v>
      </c>
      <c r="B3" s="7" t="n">
        <v>555000</v>
      </c>
    </row>
    <row r="4" spans="1:2">
      <c r="A4" s="3" t="s">
        <v>212</v>
      </c>
      <c r="B4" s="5" t="n">
        <v>500000</v>
      </c>
    </row>
    <row r="5" spans="1:2">
      <c r="A5" s="3" t="s">
        <v>213</v>
      </c>
      <c r="B5" s="5" t="n">
        <v>55000</v>
      </c>
    </row>
    <row r="6" spans="1:2">
      <c r="A6" s="3" t="s">
        <v>214</v>
      </c>
      <c r="B6" s="7" t="n">
        <v>150000</v>
      </c>
    </row>
    <row r="7" spans="1:2">
      <c r="A7" s="3" t="s">
        <v>215</v>
      </c>
      <c r="B7" s="5" t="n">
        <v>180</v>
      </c>
    </row>
    <row r="8" spans="1:2">
      <c r="A8" s="3" t="s">
        <v>216</v>
      </c>
      <c r="B8" s="3" t="s">
        <v>199</v>
      </c>
    </row>
    <row r="9" spans="1:2">
      <c r="A9" s="3" t="s">
        <v>217</v>
      </c>
      <c r="B9" s="5" t="n">
        <v>20</v>
      </c>
    </row>
    <row r="10" spans="1:2">
      <c r="A10" s="3" t="s">
        <v>218</v>
      </c>
      <c r="B10" s="5" t="n">
        <v>90</v>
      </c>
    </row>
    <row r="11" spans="1:2">
      <c r="A11" s="3" t="s">
        <v>219</v>
      </c>
      <c r="B11" s="3" t="s">
        <v>220</v>
      </c>
    </row>
    <row r="12" spans="1:2">
      <c r="A12" s="3" t="s">
        <v>221</v>
      </c>
      <c r="B12" s="5" t="n">
        <v>90</v>
      </c>
    </row>
    <row r="13" spans="1:2">
      <c r="A13" s="3" t="s">
        <v>222</v>
      </c>
      <c r="B13" s="3" t="s">
        <v>223</v>
      </c>
    </row>
    <row r="14" spans="1:2">
      <c r="A14" s="3" t="s">
        <v>224</v>
      </c>
      <c r="B14" s="7" t="n">
        <v>150000</v>
      </c>
    </row>
    <row r="15" spans="1:2">
      <c r="A15" s="3" t="s">
        <v>225</v>
      </c>
      <c r="B15" s="5" t="n">
        <v>90</v>
      </c>
    </row>
    <row r="16" spans="1:2">
      <c r="A16" s="3" t="s">
        <v>226</v>
      </c>
      <c r="B16" s="7" t="n">
        <v>150000</v>
      </c>
    </row>
    <row r="17" spans="1:2">
      <c r="A17" s="3" t="s">
        <v>227</v>
      </c>
      <c r="B17" s="7" t="n">
        <v>186480</v>
      </c>
    </row>
    <row r="18" spans="1:2">
      <c r="A18" s="3" t="s">
        <v>228</v>
      </c>
      <c r="B18" s="5" t="n">
        <v>17937915</v>
      </c>
    </row>
    <row r="19" spans="1:2">
      <c r="A19" s="3" t="s">
        <v>229</v>
      </c>
      <c r="B19" s="7" t="n">
        <v>75000</v>
      </c>
    </row>
    <row r="20" spans="1:2">
      <c r="A20" s="3" t="s">
        <v>230</v>
      </c>
      <c r="B20" s="7" t="n">
        <v>75000</v>
      </c>
    </row>
    <row r="21" spans="1:2">
      <c r="A21" s="3" t="s">
        <v>231</v>
      </c>
      <c r="B21" s="5" t="n">
        <v>90</v>
      </c>
    </row>
    <row r="22" spans="1:2">
      <c r="A22" s="3" t="s">
        <v>232</v>
      </c>
      <c r="B22" s="7" t="n">
        <v>93240</v>
      </c>
    </row>
    <row r="23" spans="1:2">
      <c r="A23" s="3" t="s">
        <v>233</v>
      </c>
      <c r="B23" s="5" t="n">
        <v>9983507</v>
      </c>
    </row>
    <row r="24" spans="1:2">
      <c r="A24" s="3" t="s">
        <v>234</v>
      </c>
      <c r="B24" s="7" t="n">
        <v>75000</v>
      </c>
    </row>
    <row r="25" spans="1:2">
      <c r="A25" s="3" t="s">
        <v>235</v>
      </c>
      <c r="B25" s="5" t="n">
        <v>75000</v>
      </c>
    </row>
    <row r="26" spans="1:2">
      <c r="A26" s="3" t="s">
        <v>236</v>
      </c>
      <c r="B26" s="7" t="n">
        <v>41961</v>
      </c>
    </row>
    <row r="27" spans="1:2">
      <c r="A27" s="3" t="s">
        <v>237</v>
      </c>
      <c r="B27" s="5" t="n">
        <v>5900000</v>
      </c>
    </row>
    <row r="28" spans="1:2">
      <c r="A28" s="3" t="s">
        <v>238</v>
      </c>
      <c r="B28" s="7" t="n">
        <v>50000</v>
      </c>
    </row>
    <row r="29" spans="1:2">
      <c r="A29" s="3" t="s">
        <v>239</v>
      </c>
      <c r="B29" s="5" t="n">
        <v>5500</v>
      </c>
    </row>
    <row r="30" spans="1:2">
      <c r="A30" s="3" t="s">
        <v>240</v>
      </c>
      <c r="B30" s="7" t="n">
        <v>105733</v>
      </c>
    </row>
    <row r="31" spans="1:2">
      <c r="A31" s="3" t="s">
        <v>241</v>
      </c>
      <c r="B31" s="5" t="n">
        <v>30800000</v>
      </c>
    </row>
    <row r="32" spans="1:2">
      <c r="A32" s="3" t="s">
        <v>242</v>
      </c>
      <c r="B32" s="7" t="n">
        <v>38784</v>
      </c>
    </row>
    <row r="33" spans="1:2">
      <c r="A33" s="3" t="s">
        <v>243</v>
      </c>
      <c r="B33" s="5" t="n">
        <v>31715187</v>
      </c>
    </row>
    <row r="34" spans="1:2">
      <c r="A34" s="3" t="s">
        <v>244</v>
      </c>
      <c r="B34" s="7" t="n">
        <v>50000</v>
      </c>
    </row>
    <row r="35" spans="1:2">
      <c r="A35" s="3" t="s">
        <v>245</v>
      </c>
      <c r="B35" s="5" t="n">
        <v>5500</v>
      </c>
    </row>
    <row r="36" spans="1:2">
      <c r="A36" s="3" t="s">
        <v>246</v>
      </c>
      <c r="B36" s="7" t="n">
        <v>62160</v>
      </c>
    </row>
    <row r="37" spans="1:2">
      <c r="A37" s="3" t="s">
        <v>247</v>
      </c>
      <c r="B37" s="5" t="n">
        <v>60642857</v>
      </c>
    </row>
    <row r="38" spans="1:2">
      <c r="A38" s="3" t="s">
        <v>248</v>
      </c>
      <c r="B38" s="7" t="n">
        <v>55500</v>
      </c>
    </row>
    <row r="39" spans="1:2">
      <c r="A39" s="3" t="s">
        <v>249</v>
      </c>
      <c r="B39" s="5" t="n">
        <v>250000</v>
      </c>
    </row>
    <row r="40" spans="1:2">
      <c r="A40" s="3" t="s">
        <v>250</v>
      </c>
      <c r="B40" s="5" t="n">
        <v>225000</v>
      </c>
    </row>
    <row r="41" spans="1:2">
      <c r="A41" s="3" t="s">
        <v>251</v>
      </c>
      <c r="B41" s="7" t="n">
        <v>25000</v>
      </c>
    </row>
    <row r="42" spans="1:2">
      <c r="A42" s="3" t="s">
        <v>252</v>
      </c>
      <c r="B42" s="3" t="s">
        <v>253</v>
      </c>
    </row>
    <row r="43" spans="1:2">
      <c r="A43" s="3" t="s">
        <v>254</v>
      </c>
      <c r="B43" s="3" t="s">
        <v>199</v>
      </c>
    </row>
    <row r="44" spans="1:2">
      <c r="A44" s="3" t="s">
        <v>255</v>
      </c>
      <c r="B44" s="5" t="n">
        <v>5</v>
      </c>
    </row>
    <row r="45" spans="1:2">
      <c r="A45" s="3" t="s">
        <v>256</v>
      </c>
      <c r="B45" s="7" t="n">
        <v>250000</v>
      </c>
    </row>
    <row r="46" spans="1:2">
      <c r="A46" s="3" t="s">
        <v>257</v>
      </c>
      <c r="B46" s="7" t="n">
        <v>102500</v>
      </c>
    </row>
    <row r="47" spans="1:2">
      <c r="A47" s="3" t="s">
        <v>258</v>
      </c>
      <c r="B47" s="5" t="n">
        <v>11792944</v>
      </c>
    </row>
    <row r="48" spans="1:2">
      <c r="A48" s="3" t="s">
        <v>259</v>
      </c>
      <c r="B48" s="7" t="n">
        <v>125001</v>
      </c>
    </row>
    <row r="49" spans="1:2">
      <c r="A49" s="3" t="s">
        <v>260</v>
      </c>
      <c r="B49" s="5" t="n">
        <v>29248823</v>
      </c>
    </row>
    <row r="50" spans="1:2">
      <c r="A50" s="3" t="s">
        <v>261</v>
      </c>
      <c r="B50" s="7" t="n">
        <v>28046</v>
      </c>
    </row>
    <row r="51" spans="1:2">
      <c r="A51" s="3" t="s">
        <v>262</v>
      </c>
      <c r="B51" s="5" t="n">
        <v>18995113</v>
      </c>
    </row>
    <row r="52" spans="1:2">
      <c r="A52" s="3" t="s">
        <v>263</v>
      </c>
      <c r="B52" s="7" t="n">
        <v>0</v>
      </c>
    </row>
    <row r="53" spans="1:2">
      <c r="A53" s="3" t="s">
        <v>264</v>
      </c>
      <c r="B53" s="7" t="n">
        <v>150000</v>
      </c>
    </row>
    <row r="54" spans="1:2">
      <c r="A54" s="3" t="s">
        <v>265</v>
      </c>
      <c r="B54" s="3" t="s">
        <v>223</v>
      </c>
    </row>
    <row r="55" spans="1:2">
      <c r="A55" s="3" t="s">
        <v>266</v>
      </c>
      <c r="B55" s="5" t="n">
        <v>180</v>
      </c>
    </row>
    <row r="56" spans="1:2">
      <c r="A56" s="3" t="s">
        <v>267</v>
      </c>
      <c r="B56" s="3" t="s">
        <v>268</v>
      </c>
    </row>
    <row r="57" spans="1:2">
      <c r="A57" s="3" t="s">
        <v>269</v>
      </c>
      <c r="B57" s="5" t="n">
        <v>10</v>
      </c>
    </row>
    <row r="58" spans="1:2">
      <c r="A58" s="3" t="s">
        <v>270</v>
      </c>
      <c r="B58" s="7" t="n">
        <v>160834</v>
      </c>
    </row>
    <row r="59" spans="1:2">
      <c r="A59" s="3" t="s">
        <v>271</v>
      </c>
      <c r="B59" s="5" t="n">
        <v>56676739</v>
      </c>
    </row>
    <row r="60" spans="1:2">
      <c r="A60" s="3" t="s">
        <v>272</v>
      </c>
      <c r="B60" s="7" t="n">
        <v>0</v>
      </c>
    </row>
    <row r="61" spans="1:2">
      <c r="A61" s="3" t="s">
        <v>273</v>
      </c>
      <c r="B61" s="7" t="n">
        <v>105000</v>
      </c>
    </row>
    <row r="62" spans="1:2">
      <c r="A62" s="3" t="s">
        <v>274</v>
      </c>
      <c r="B62" s="3" t="s">
        <v>275</v>
      </c>
    </row>
    <row r="63" spans="1:2">
      <c r="A63" s="3" t="s">
        <v>276</v>
      </c>
      <c r="B63" s="7" t="n">
        <v>5000</v>
      </c>
    </row>
    <row r="64" spans="1:2">
      <c r="A64" s="3" t="s">
        <v>277</v>
      </c>
      <c r="B64" s="5" t="n">
        <v>180</v>
      </c>
    </row>
    <row r="65" spans="1:2">
      <c r="A65" s="3" t="s">
        <v>278</v>
      </c>
      <c r="B65" s="3" t="s">
        <v>279</v>
      </c>
    </row>
    <row r="66" spans="1:2">
      <c r="A66" s="3" t="s">
        <v>280</v>
      </c>
      <c r="B66" s="7" t="n">
        <v>57000</v>
      </c>
    </row>
    <row r="67" spans="1:2">
      <c r="A67" s="3" t="s">
        <v>281</v>
      </c>
      <c r="B67" s="5" t="n">
        <v>26000000</v>
      </c>
    </row>
    <row r="68" spans="1:2">
      <c r="A68" s="3" t="s">
        <v>282</v>
      </c>
      <c r="B68" s="7" t="n">
        <v>53901</v>
      </c>
    </row>
    <row r="69" spans="1:2">
      <c r="A69" s="3" t="s">
        <v>283</v>
      </c>
      <c r="B69" s="5" t="n">
        <v>48878264</v>
      </c>
    </row>
    <row r="70" spans="1:2">
      <c r="A70" s="3" t="s">
        <v>284</v>
      </c>
      <c r="B70" s="7" t="n">
        <v>0</v>
      </c>
    </row>
    <row r="71" spans="1:2">
      <c r="A71" s="3" t="s">
        <v>285</v>
      </c>
      <c r="B71" s="5" t="n">
        <v>210000</v>
      </c>
    </row>
    <row r="72" spans="1:2">
      <c r="A72" s="3" t="s">
        <v>286</v>
      </c>
      <c r="B72" s="5" t="n">
        <v>10000</v>
      </c>
    </row>
    <row r="73" spans="1:2">
      <c r="A73" s="3" t="s">
        <v>287</v>
      </c>
      <c r="B73" s="5" t="n">
        <v>105000</v>
      </c>
    </row>
    <row r="74" spans="1:2">
      <c r="A74" s="3" t="s">
        <v>288</v>
      </c>
      <c r="B74" s="5" t="n">
        <v>100000</v>
      </c>
    </row>
    <row r="75" spans="1:2">
      <c r="A75" s="3" t="s">
        <v>289</v>
      </c>
      <c r="B75" s="5" t="n">
        <v>5000</v>
      </c>
    </row>
    <row r="76" spans="1:2">
      <c r="A76" s="3" t="s">
        <v>290</v>
      </c>
      <c r="B76" s="5" t="n">
        <v>50000</v>
      </c>
    </row>
    <row r="77" spans="1:2">
      <c r="A77" s="3" t="s">
        <v>291</v>
      </c>
      <c r="B77" s="5" t="n">
        <v>2500</v>
      </c>
    </row>
    <row r="78" spans="1:2">
      <c r="A78" s="3" t="s">
        <v>292</v>
      </c>
      <c r="B78" s="5" t="n">
        <v>30000</v>
      </c>
    </row>
    <row r="79" spans="1:2">
      <c r="A79" s="3" t="s">
        <v>293</v>
      </c>
      <c r="B79" s="5" t="n">
        <v>1500</v>
      </c>
    </row>
    <row r="80" spans="1:2">
      <c r="A80" s="3" t="s">
        <v>294</v>
      </c>
      <c r="B80" s="5" t="n">
        <v>20000</v>
      </c>
    </row>
    <row r="81" spans="1:2">
      <c r="A81" s="3" t="s">
        <v>295</v>
      </c>
      <c r="B81" s="7" t="n">
        <v>1000</v>
      </c>
    </row>
    <row r="82" spans="1:2">
      <c r="A82" s="3" t="s">
        <v>296</v>
      </c>
      <c r="B82" s="3" t="s">
        <v>275</v>
      </c>
    </row>
    <row r="83" spans="1:2">
      <c r="A83" s="3" t="s">
        <v>297</v>
      </c>
      <c r="B83" s="3" t="s">
        <v>298</v>
      </c>
    </row>
    <row r="84" spans="1:2">
      <c r="A84" s="3" t="s">
        <v>299</v>
      </c>
      <c r="B84" s="5" t="n">
        <v>5</v>
      </c>
    </row>
    <row r="85" spans="1:2">
      <c r="A85" s="3" t="s">
        <v>300</v>
      </c>
      <c r="B85" s="7" t="n">
        <v>69357</v>
      </c>
    </row>
    <row r="86" spans="1:2">
      <c r="A86" s="3" t="s">
        <v>301</v>
      </c>
      <c r="B86" s="5" t="n">
        <v>61028598</v>
      </c>
    </row>
    <row r="87" spans="1:2">
      <c r="A87" s="3" t="s">
        <v>302</v>
      </c>
      <c r="B87" s="7" t="n">
        <v>77643</v>
      </c>
    </row>
    <row r="88" spans="1:2">
      <c r="A88" s="3" t="s">
        <v>303</v>
      </c>
      <c r="B88" s="5" t="n">
        <v>77194959</v>
      </c>
    </row>
    <row r="89" spans="1:2">
      <c r="A89" s="3" t="s">
        <v>304</v>
      </c>
      <c r="B89" s="7" t="n">
        <v>79376</v>
      </c>
    </row>
    <row r="90" spans="1:2">
      <c r="A90" s="3" t="s">
        <v>305</v>
      </c>
      <c r="B90" s="5" t="n">
        <v>497031</v>
      </c>
    </row>
    <row r="91" spans="1:2">
      <c r="A91" s="3" t="s">
        <v>306</v>
      </c>
      <c r="B91" s="5" t="n">
        <v>325030</v>
      </c>
    </row>
    <row r="92" spans="1:2">
      <c r="A92" s="3" t="s">
        <v>307</v>
      </c>
      <c r="B92" s="5" t="n">
        <v>16000</v>
      </c>
    </row>
    <row r="93" spans="1:2">
      <c r="A93" s="3" t="s">
        <v>308</v>
      </c>
      <c r="B93" s="5" t="n">
        <v>23750</v>
      </c>
    </row>
    <row r="94" spans="1:2">
      <c r="A94" s="3" t="s">
        <v>309</v>
      </c>
      <c r="B94" s="5" t="n">
        <v>668835</v>
      </c>
    </row>
    <row r="95" spans="1:2">
      <c r="A95" s="3" t="s">
        <v>310</v>
      </c>
      <c r="B95" s="5" t="n">
        <v>342885</v>
      </c>
    </row>
    <row r="96" spans="1:2">
      <c r="A96" s="3" t="s">
        <v>311</v>
      </c>
      <c r="B96" s="5" t="n">
        <v>45663</v>
      </c>
    </row>
    <row r="97" spans="1:2">
      <c r="A97" s="3" t="s">
        <v>312</v>
      </c>
      <c r="B97" s="5" t="n">
        <v>15500</v>
      </c>
    </row>
    <row r="98" spans="1:2">
      <c r="A98" s="3" t="s">
        <v>313</v>
      </c>
      <c r="B98" s="5" t="n">
        <v>30163</v>
      </c>
    </row>
    <row r="99" spans="1:2">
      <c r="A99" s="3" t="s">
        <v>314</v>
      </c>
      <c r="B99" s="5" t="n">
        <v>0</v>
      </c>
    </row>
    <row r="100" spans="1:2">
      <c r="A100" s="3" t="s">
        <v>315</v>
      </c>
      <c r="B100" s="5" t="n">
        <v>34247</v>
      </c>
    </row>
    <row r="101" spans="1:2">
      <c r="A101" s="3" t="s">
        <v>316</v>
      </c>
      <c r="B101" s="7" t="n">
        <v>72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43"/>
    <col customWidth="1" max="2" min="2" width="37"/>
  </cols>
  <sheetData>
    <row r="1" spans="1:2">
      <c r="A1" s="1" t="s">
        <v>317</v>
      </c>
      <c r="B1" s="2" t="s">
        <v>1</v>
      </c>
    </row>
    <row r="2" spans="1:2">
      <c r="B2" s="2" t="s">
        <v>318</v>
      </c>
    </row>
    <row r="3" spans="1:2">
      <c r="A3" s="3" t="s">
        <v>319</v>
      </c>
      <c r="B3" s="5" t="n">
        <v>1250000000</v>
      </c>
    </row>
    <row r="4" spans="1:2">
      <c r="A4" s="3" t="s">
        <v>320</v>
      </c>
      <c r="B4" s="5" t="n">
        <v>6250000000</v>
      </c>
    </row>
    <row r="5" spans="1:2">
      <c r="A5" s="3" t="s">
        <v>321</v>
      </c>
      <c r="B5" s="5" t="n">
        <v>34214226</v>
      </c>
    </row>
    <row r="6" spans="1:2">
      <c r="A6" s="3" t="s">
        <v>322</v>
      </c>
      <c r="B6" s="7" t="n">
        <v>456923</v>
      </c>
    </row>
    <row r="7" spans="1:2">
      <c r="A7" s="3" t="s">
        <v>323</v>
      </c>
      <c r="B7" s="5" t="n">
        <v>55673</v>
      </c>
    </row>
    <row r="8" spans="1:2">
      <c r="A8" s="3" t="s">
        <v>324</v>
      </c>
      <c r="B8" s="7" t="n">
        <v>105733</v>
      </c>
    </row>
    <row r="9" spans="1:2">
      <c r="A9" s="3" t="s">
        <v>325</v>
      </c>
      <c r="B9" s="5" t="n">
        <v>30800000</v>
      </c>
    </row>
    <row r="10" spans="1:2">
      <c r="A10" s="3" t="s">
        <v>326</v>
      </c>
      <c r="B10" s="8" t="n">
        <v>0.00194</v>
      </c>
    </row>
    <row r="11" spans="1:2">
      <c r="A11" s="3" t="s">
        <v>327</v>
      </c>
      <c r="B11" s="14" t="n">
        <v>0.00574</v>
      </c>
    </row>
    <row r="12" spans="1:2">
      <c r="A12" s="3" t="s">
        <v>328</v>
      </c>
      <c r="B12" s="7" t="n">
        <v>125001</v>
      </c>
    </row>
    <row r="13" spans="1:2">
      <c r="A13" s="3" t="s">
        <v>329</v>
      </c>
      <c r="B13" s="5" t="n">
        <v>29248823</v>
      </c>
    </row>
    <row r="14" spans="1:2">
      <c r="A14" s="3" t="s">
        <v>330</v>
      </c>
      <c r="B14" s="14" t="n">
        <v>0.00274</v>
      </c>
    </row>
    <row r="15" spans="1:2">
      <c r="A15" s="3" t="s">
        <v>331</v>
      </c>
      <c r="B15" s="8" t="n">
        <v>0.00609</v>
      </c>
    </row>
    <row r="16" spans="1:2">
      <c r="A16" s="3" t="s">
        <v>332</v>
      </c>
      <c r="B16" s="7" t="n">
        <v>160834</v>
      </c>
    </row>
    <row r="17" spans="1:2">
      <c r="A17" s="3" t="s">
        <v>333</v>
      </c>
      <c r="B17" s="5" t="n">
        <v>56676739</v>
      </c>
    </row>
    <row r="18" spans="1:2">
      <c r="A18" s="3" t="s">
        <v>334</v>
      </c>
      <c r="B18" s="8" t="n">
        <v>0.00193</v>
      </c>
    </row>
    <row r="19" spans="1:2">
      <c r="A19" s="3" t="s">
        <v>335</v>
      </c>
      <c r="B19" s="14" t="n">
        <v>0.00416</v>
      </c>
    </row>
    <row r="20" spans="1:2">
      <c r="A20" s="3" t="s">
        <v>336</v>
      </c>
      <c r="B20" s="7" t="n">
        <v>57000</v>
      </c>
    </row>
    <row r="21" spans="1:2">
      <c r="A21" s="3" t="s">
        <v>337</v>
      </c>
      <c r="B21" s="5" t="n">
        <v>26000000</v>
      </c>
    </row>
    <row r="22" spans="1:2">
      <c r="A22" s="3" t="s">
        <v>338</v>
      </c>
      <c r="B22" s="8" t="n">
        <v>0.00192</v>
      </c>
    </row>
    <row r="23" spans="1:2">
      <c r="A23" s="3" t="s">
        <v>339</v>
      </c>
      <c r="B23" s="8" t="n">
        <v>0.00216</v>
      </c>
    </row>
    <row r="24" spans="1:2">
      <c r="A24" s="3" t="s">
        <v>340</v>
      </c>
      <c r="B24" s="5" t="n">
        <v>2941176</v>
      </c>
    </row>
    <row r="25" spans="1:2">
      <c r="A25" s="3" t="s">
        <v>341</v>
      </c>
      <c r="B25" s="7" t="n">
        <v>10000</v>
      </c>
    </row>
    <row r="26" spans="1:2">
      <c r="A26" s="3" t="s">
        <v>342</v>
      </c>
      <c r="B26" s="15" t="n">
        <v>0.0048</v>
      </c>
    </row>
    <row r="27" spans="1:2">
      <c r="A27" s="3" t="s">
        <v>343</v>
      </c>
      <c r="B27" s="7" t="n">
        <v>38784</v>
      </c>
    </row>
    <row r="28" spans="1:2">
      <c r="A28" s="3" t="s">
        <v>344</v>
      </c>
      <c r="B28" s="5" t="n">
        <v>31715187</v>
      </c>
    </row>
    <row r="29" spans="1:2">
      <c r="A29" s="3" t="s">
        <v>345</v>
      </c>
      <c r="B29" s="8" t="n">
        <v>0.00112</v>
      </c>
    </row>
    <row r="30" spans="1:2">
      <c r="A30" s="3" t="s">
        <v>346</v>
      </c>
      <c r="B30" s="14" t="n">
        <v>0.00135</v>
      </c>
    </row>
    <row r="31" spans="1:2">
      <c r="A31" s="3" t="s">
        <v>347</v>
      </c>
      <c r="B31" s="7" t="n">
        <v>28046</v>
      </c>
    </row>
    <row r="32" spans="1:2">
      <c r="A32" s="3" t="s">
        <v>348</v>
      </c>
      <c r="B32" s="5" t="n">
        <v>18995113</v>
      </c>
    </row>
    <row r="33" spans="1:2">
      <c r="A33" s="3" t="s">
        <v>349</v>
      </c>
      <c r="B33" s="14" t="n">
        <v>0.00147</v>
      </c>
    </row>
    <row r="34" spans="1:2">
      <c r="A34" s="3" t="s">
        <v>350</v>
      </c>
      <c r="B34" s="8" t="n">
        <v>0.00148</v>
      </c>
    </row>
    <row r="35" spans="1:2">
      <c r="A35" s="3" t="s">
        <v>351</v>
      </c>
      <c r="B35" s="7" t="n">
        <v>53901</v>
      </c>
    </row>
    <row r="36" spans="1:2">
      <c r="A36" s="3" t="s">
        <v>352</v>
      </c>
      <c r="B36" s="5" t="n">
        <v>48878264</v>
      </c>
    </row>
    <row r="37" spans="1:2">
      <c r="A37" s="3" t="s">
        <v>353</v>
      </c>
      <c r="B37" s="8" t="n">
        <v>0.00101</v>
      </c>
    </row>
    <row r="38" spans="1:2">
      <c r="A38" s="3" t="s">
        <v>354</v>
      </c>
      <c r="B38" s="14" t="n">
        <v>0.00127</v>
      </c>
    </row>
    <row r="39" spans="1:2">
      <c r="A39" s="3" t="s">
        <v>355</v>
      </c>
      <c r="B39" s="7" t="n">
        <v>69357</v>
      </c>
    </row>
    <row r="40" spans="1:2">
      <c r="A40" s="3" t="s">
        <v>356</v>
      </c>
      <c r="B40" s="5" t="n">
        <v>61028598</v>
      </c>
    </row>
    <row r="41" spans="1:2">
      <c r="A41" s="3" t="s">
        <v>357</v>
      </c>
      <c r="B41" s="8" t="n">
        <v>0.00104</v>
      </c>
    </row>
    <row r="42" spans="1:2">
      <c r="A42" s="3" t="s">
        <v>358</v>
      </c>
      <c r="B42" s="8" t="n">
        <v>0.00121</v>
      </c>
    </row>
    <row r="43" spans="1:2">
      <c r="A43" s="3" t="s">
        <v>359</v>
      </c>
      <c r="B43" s="5" t="n">
        <v>1846154</v>
      </c>
    </row>
    <row r="44" spans="1:2">
      <c r="A44" s="3" t="s">
        <v>360</v>
      </c>
      <c r="B44" s="7" t="n">
        <v>3000</v>
      </c>
    </row>
    <row r="45" spans="1:2">
      <c r="A45" s="3" t="s">
        <v>361</v>
      </c>
      <c r="B45" s="16" t="n">
        <v>0.002275</v>
      </c>
    </row>
    <row r="46" spans="1:2">
      <c r="A46" s="3" t="s">
        <v>362</v>
      </c>
      <c r="B46" s="5" t="n">
        <v>16806723</v>
      </c>
    </row>
    <row r="47" spans="1:2">
      <c r="A47" s="3" t="s">
        <v>363</v>
      </c>
      <c r="B47" s="7" t="n">
        <v>30000</v>
      </c>
    </row>
    <row r="48" spans="1:2">
      <c r="A48" s="3" t="s">
        <v>364</v>
      </c>
      <c r="B48" s="16" t="n">
        <v>0.002499</v>
      </c>
    </row>
    <row r="49" spans="1:2">
      <c r="A49" s="3" t="s">
        <v>365</v>
      </c>
      <c r="B49" s="5" t="n">
        <v>2822912</v>
      </c>
    </row>
    <row r="50" spans="1:2">
      <c r="A50" s="3" t="s">
        <v>366</v>
      </c>
      <c r="B50" s="7" t="n">
        <v>4300</v>
      </c>
    </row>
    <row r="51" spans="1:2">
      <c r="A51" s="3" t="s">
        <v>367</v>
      </c>
      <c r="B51" s="17" t="n">
        <v>0.00213</v>
      </c>
    </row>
    <row r="52" spans="1:2">
      <c r="A52" s="3" t="s">
        <v>368</v>
      </c>
      <c r="B52" s="7" t="n">
        <v>77643</v>
      </c>
    </row>
    <row r="53" spans="1:2">
      <c r="A53" s="3" t="s">
        <v>369</v>
      </c>
      <c r="B53" s="5" t="n">
        <v>77194959</v>
      </c>
    </row>
    <row r="54" spans="1:2">
      <c r="A54" s="3" t="s">
        <v>370</v>
      </c>
      <c r="B54" s="8" t="n">
        <v>0.0009</v>
      </c>
    </row>
    <row r="55" spans="1:2">
      <c r="A55" s="3" t="s">
        <v>371</v>
      </c>
      <c r="B55" s="14" t="n">
        <v>0.00115</v>
      </c>
    </row>
    <row r="56" spans="1:2">
      <c r="A56" s="3" t="s">
        <v>372</v>
      </c>
      <c r="B56" s="7" t="n">
        <v>62160</v>
      </c>
    </row>
    <row r="57" spans="1:2">
      <c r="A57" s="3" t="s">
        <v>373</v>
      </c>
      <c r="B57" s="5" t="n">
        <v>60642857</v>
      </c>
    </row>
    <row r="58" spans="1:2">
      <c r="A58" s="3" t="s">
        <v>374</v>
      </c>
      <c r="B58" s="8" t="n">
        <v>0.00098</v>
      </c>
    </row>
    <row r="59" spans="1:2">
      <c r="A59" s="3" t="s">
        <v>375</v>
      </c>
      <c r="B59" s="8" t="n">
        <v>0.00105</v>
      </c>
    </row>
    <row r="60" spans="1:2">
      <c r="A60" s="3" t="s">
        <v>376</v>
      </c>
      <c r="B60" s="5" t="n">
        <v>16077170</v>
      </c>
    </row>
    <row r="61" spans="1:2">
      <c r="A61" s="3" t="s">
        <v>377</v>
      </c>
      <c r="B61" s="7" t="n">
        <v>25000</v>
      </c>
    </row>
    <row r="62" spans="1:2">
      <c r="A62" s="3" t="s">
        <v>378</v>
      </c>
      <c r="B62" s="8" t="n">
        <v>0.00218</v>
      </c>
    </row>
    <row r="63" spans="1:2">
      <c r="A63" s="3" t="s">
        <v>379</v>
      </c>
      <c r="B63" s="5" t="n">
        <v>1851852</v>
      </c>
    </row>
    <row r="64" spans="1:2">
      <c r="A64" s="3" t="s">
        <v>380</v>
      </c>
      <c r="B64" s="7" t="n">
        <v>3000</v>
      </c>
    </row>
    <row r="65" spans="1:2">
      <c r="A65" s="3" t="s">
        <v>381</v>
      </c>
      <c r="B65" s="8" t="n">
        <v>0.00227</v>
      </c>
    </row>
    <row r="66" spans="1:2">
      <c r="A66" s="3" t="s">
        <v>382</v>
      </c>
      <c r="B66" s="5" t="n">
        <v>5733000</v>
      </c>
    </row>
    <row r="67" spans="1:2">
      <c r="A67" s="3" t="s">
        <v>383</v>
      </c>
      <c r="B67" s="7" t="n">
        <v>10320</v>
      </c>
    </row>
    <row r="68" spans="1:2">
      <c r="A68" s="3" t="s">
        <v>384</v>
      </c>
      <c r="B68" s="7" t="n">
        <v>8000000</v>
      </c>
    </row>
    <row r="69" spans="1:2">
      <c r="A69" s="3" t="s">
        <v>385</v>
      </c>
      <c r="B69" s="3" t="s">
        <v>386</v>
      </c>
    </row>
    <row r="70" spans="1:2">
      <c r="A70" s="3" t="s">
        <v>387</v>
      </c>
      <c r="B70" s="7" t="n">
        <v>100000</v>
      </c>
    </row>
    <row r="71" spans="1:2">
      <c r="A71" s="3" t="s">
        <v>388</v>
      </c>
      <c r="B71" s="7" t="n">
        <v>5000</v>
      </c>
    </row>
    <row r="72" spans="1:2">
      <c r="A72" s="3" t="s">
        <v>389</v>
      </c>
      <c r="B72" s="5" t="n">
        <v>100000000</v>
      </c>
    </row>
    <row r="73" spans="1:2">
      <c r="A73" s="3" t="s">
        <v>390</v>
      </c>
      <c r="B73" s="5" t="n">
        <v>89209703</v>
      </c>
    </row>
    <row r="74" spans="1:2">
      <c r="A74" s="3" t="s">
        <v>391</v>
      </c>
      <c r="B74" s="7" t="n">
        <v>108826</v>
      </c>
    </row>
    <row r="75" spans="1:2">
      <c r="A75" s="3" t="s">
        <v>392</v>
      </c>
      <c r="B75" s="5" t="n">
        <v>363500</v>
      </c>
    </row>
    <row r="76" spans="1:2">
      <c r="A76" s="3" t="s">
        <v>393</v>
      </c>
      <c r="B76" s="9" t="n">
        <v>0.697</v>
      </c>
    </row>
    <row r="77" spans="1:2">
      <c r="A77" s="3" t="s">
        <v>394</v>
      </c>
      <c r="B77" s="5" t="n">
        <v>363500</v>
      </c>
    </row>
    <row r="78" spans="1:2">
      <c r="A78" s="3" t="s">
        <v>395</v>
      </c>
      <c r="B78" s="5" t="n">
        <v>85421374</v>
      </c>
    </row>
    <row r="79" spans="1:2">
      <c r="A79" s="3" t="s">
        <v>396</v>
      </c>
      <c r="B79" s="9" t="n">
        <v>0.042</v>
      </c>
    </row>
    <row r="80" spans="1:2">
      <c r="A80" s="3" t="s">
        <v>397</v>
      </c>
      <c r="B80" s="5" t="n">
        <v>84951211</v>
      </c>
    </row>
    <row r="81" spans="1:2">
      <c r="A81" s="3" t="s">
        <v>398</v>
      </c>
      <c r="B81" s="9" t="n">
        <v>0.042</v>
      </c>
    </row>
    <row r="82" spans="1:2">
      <c r="A82" s="3" t="s">
        <v>399</v>
      </c>
      <c r="B82" s="5" t="n">
        <v>8424</v>
      </c>
    </row>
    <row r="83" spans="1:2">
      <c r="A83" s="3" t="s">
        <v>400</v>
      </c>
      <c r="B83" s="7" t="n">
        <v>29067</v>
      </c>
    </row>
    <row r="84" spans="1:2">
      <c r="A84" s="3" t="s">
        <v>401</v>
      </c>
      <c r="B84" s="5" t="n">
        <v>77500000</v>
      </c>
    </row>
    <row r="85" spans="1:2">
      <c r="A85" s="3" t="s">
        <v>402</v>
      </c>
      <c r="B85" s="9" t="n">
        <v>0.0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0"/>
    <col customWidth="1" max="2" min="2" width="28"/>
  </cols>
  <sheetData>
    <row r="1" spans="1:2">
      <c r="A1" s="1" t="s">
        <v>403</v>
      </c>
      <c r="B1" s="2" t="s">
        <v>1</v>
      </c>
    </row>
    <row r="2" spans="1:2">
      <c r="B2" s="2" t="s">
        <v>210</v>
      </c>
    </row>
    <row r="3" spans="1:2">
      <c r="A3" s="3" t="s">
        <v>404</v>
      </c>
      <c r="B3" s="7" t="n">
        <v>60900</v>
      </c>
    </row>
    <row r="4" spans="1:2">
      <c r="A4" s="3" t="s">
        <v>405</v>
      </c>
      <c r="B4" s="5" t="n">
        <v>44126582</v>
      </c>
    </row>
    <row r="5" spans="1:2">
      <c r="A5" s="3" t="s">
        <v>406</v>
      </c>
      <c r="B5" s="5" t="n">
        <v>10790297</v>
      </c>
    </row>
    <row r="6" spans="1:2">
      <c r="A6" s="3" t="s">
        <v>407</v>
      </c>
      <c r="B6" s="7" t="n">
        <v>20925</v>
      </c>
    </row>
    <row r="7" spans="1:2">
      <c r="A7" s="3" t="s">
        <v>408</v>
      </c>
      <c r="B7" s="5" t="n">
        <v>500000</v>
      </c>
    </row>
    <row r="8" spans="1:2">
      <c r="A8" s="3" t="s">
        <v>409</v>
      </c>
      <c r="B8" s="5" t="n">
        <v>450000</v>
      </c>
    </row>
    <row r="9" spans="1:2">
      <c r="A9" s="3" t="s">
        <v>410</v>
      </c>
      <c r="B9" s="5" t="n">
        <v>50000</v>
      </c>
    </row>
    <row r="10" spans="1:2">
      <c r="A10" s="3" t="s">
        <v>411</v>
      </c>
      <c r="B10" s="7" t="n">
        <v>50000</v>
      </c>
    </row>
    <row r="11" spans="1:2">
      <c r="A11" s="3" t="s">
        <v>412</v>
      </c>
      <c r="B11" s="3" t="s">
        <v>199</v>
      </c>
    </row>
    <row r="12" spans="1:2">
      <c r="A12" s="3" t="s">
        <v>413</v>
      </c>
      <c r="B12" s="5" t="n">
        <v>20</v>
      </c>
    </row>
    <row r="13" spans="1:2">
      <c r="A13" s="3" t="s">
        <v>414</v>
      </c>
      <c r="B13" s="5" t="n">
        <v>90</v>
      </c>
    </row>
    <row r="14" spans="1:2">
      <c r="A14" s="3" t="s">
        <v>415</v>
      </c>
      <c r="B14" s="3" t="s">
        <v>220</v>
      </c>
    </row>
    <row r="15" spans="1:2">
      <c r="A15" s="3" t="s">
        <v>416</v>
      </c>
      <c r="B15" s="5" t="n">
        <v>90</v>
      </c>
    </row>
    <row r="16" spans="1:2">
      <c r="A16" s="3" t="s">
        <v>417</v>
      </c>
      <c r="B16" s="3" t="s">
        <v>223</v>
      </c>
    </row>
    <row r="17" spans="1:2">
      <c r="A17" s="3" t="s">
        <v>418</v>
      </c>
      <c r="B17" s="5" t="n">
        <v>350000000</v>
      </c>
    </row>
    <row r="18" spans="1:2">
      <c r="A18" s="3" t="s">
        <v>419</v>
      </c>
      <c r="B18" s="5" t="n">
        <v>1655629</v>
      </c>
    </row>
    <row r="19" spans="1:2">
      <c r="A19" s="3" t="s">
        <v>420</v>
      </c>
      <c r="B19" s="7" t="n">
        <v>5000</v>
      </c>
    </row>
    <row r="20" spans="1:2">
      <c r="A20" s="3" t="s">
        <v>421</v>
      </c>
      <c r="B20" s="8" t="n">
        <v>0.004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22</v>
      </c>
      <c r="B1" s="2" t="s">
        <v>1</v>
      </c>
    </row>
    <row r="2" spans="1:2">
      <c r="B2" s="2" t="s">
        <v>423</v>
      </c>
    </row>
    <row r="3" spans="1:2">
      <c r="A3" s="3" t="s">
        <v>424</v>
      </c>
      <c r="B3" s="7" t="n">
        <v>78277</v>
      </c>
    </row>
    <row r="4" spans="1:2">
      <c r="A4" s="3" t="s">
        <v>425</v>
      </c>
      <c r="B4" s="5" t="n">
        <v>0</v>
      </c>
    </row>
    <row r="5" spans="1:2">
      <c r="A5" s="3" t="s">
        <v>426</v>
      </c>
      <c r="B5" s="5" t="n">
        <v>0</v>
      </c>
    </row>
    <row r="6" spans="1:2">
      <c r="A6" s="3" t="s">
        <v>427</v>
      </c>
      <c r="B6" s="5" t="n">
        <v>78277</v>
      </c>
    </row>
    <row r="7" spans="1:2">
      <c r="A7" s="3" t="s">
        <v>428</v>
      </c>
      <c r="B7" s="5" t="n">
        <v>216705</v>
      </c>
    </row>
    <row r="8" spans="1:2">
      <c r="A8" s="3" t="s">
        <v>429</v>
      </c>
      <c r="B8" s="5" t="n">
        <v>0</v>
      </c>
    </row>
    <row r="9" spans="1:2">
      <c r="A9" s="3" t="s">
        <v>430</v>
      </c>
      <c r="B9" s="5" t="n">
        <v>0</v>
      </c>
    </row>
    <row r="10" spans="1:2">
      <c r="A10" s="3" t="s">
        <v>431</v>
      </c>
      <c r="B10" s="7" t="n">
        <v>2167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32</v>
      </c>
      <c r="B1" s="2" t="s">
        <v>1</v>
      </c>
    </row>
    <row r="2" spans="1:2">
      <c r="B2" s="2" t="s">
        <v>423</v>
      </c>
    </row>
    <row r="3" spans="1:2">
      <c r="A3" s="3" t="s">
        <v>433</v>
      </c>
      <c r="B3" s="7" t="n">
        <v>59566708</v>
      </c>
    </row>
    <row r="4" spans="1:2">
      <c r="A4" s="3" t="s">
        <v>434</v>
      </c>
      <c r="B4" s="18" t="n">
        <v>0.024</v>
      </c>
    </row>
    <row r="5" spans="1:2">
      <c r="A5" s="3" t="s">
        <v>435</v>
      </c>
      <c r="B5" s="7" t="n">
        <v>62093885</v>
      </c>
    </row>
    <row r="6" spans="1:2">
      <c r="A6" s="3" t="s">
        <v>436</v>
      </c>
      <c r="B6" s="18" t="n">
        <v>0.003</v>
      </c>
    </row>
    <row r="7" spans="1:2">
      <c r="A7" s="3" t="s">
        <v>437</v>
      </c>
      <c r="B7" s="7" t="n">
        <v>-17225537</v>
      </c>
    </row>
    <row r="8" spans="1:2">
      <c r="A8" s="3" t="s">
        <v>438</v>
      </c>
      <c r="B8" s="18" t="n">
        <v>0.041</v>
      </c>
    </row>
    <row r="9" spans="1:2">
      <c r="A9" s="3" t="s">
        <v>439</v>
      </c>
      <c r="B9" s="7" t="n">
        <v>0</v>
      </c>
    </row>
    <row r="10" spans="1:2">
      <c r="A10" s="3" t="s">
        <v>440</v>
      </c>
      <c r="B10" s="5" t="n">
        <v>0</v>
      </c>
    </row>
    <row r="11" spans="1:2">
      <c r="A11" s="3" t="s">
        <v>441</v>
      </c>
      <c r="B11" s="7" t="n">
        <v>104435056</v>
      </c>
    </row>
    <row r="12" spans="1:2">
      <c r="A12" s="3" t="s">
        <v>442</v>
      </c>
      <c r="B12" s="18" t="n">
        <v>0.008999999999999999</v>
      </c>
    </row>
    <row r="13" spans="1:2">
      <c r="A13" s="3" t="s">
        <v>443</v>
      </c>
      <c r="B13" s="7" t="n">
        <v>104435056</v>
      </c>
    </row>
    <row r="14" spans="1:2">
      <c r="A14" s="3" t="s">
        <v>444</v>
      </c>
      <c r="B14" s="18" t="n">
        <v>0.0089999999999999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1"/>
  </cols>
  <sheetData>
    <row r="1" spans="1:2">
      <c r="A1" s="1" t="s">
        <v>445</v>
      </c>
      <c r="B1" s="2" t="s">
        <v>1</v>
      </c>
    </row>
    <row r="2" spans="1:2">
      <c r="B2" s="2" t="s">
        <v>423</v>
      </c>
    </row>
    <row r="3" spans="1:2">
      <c r="A3" s="3" t="s">
        <v>446</v>
      </c>
      <c r="B3" s="7" t="n">
        <v>216705</v>
      </c>
    </row>
    <row r="4" spans="1:2">
      <c r="A4" s="3" t="s">
        <v>447</v>
      </c>
      <c r="B4" s="5" t="n">
        <v>46985</v>
      </c>
    </row>
    <row r="5" spans="1:2">
      <c r="A5" s="3" t="s">
        <v>448</v>
      </c>
      <c r="B5" s="5" t="n">
        <v>-70766</v>
      </c>
    </row>
    <row r="6" spans="1:2">
      <c r="A6" s="3" t="s">
        <v>449</v>
      </c>
      <c r="B6" s="5" t="n">
        <v>-396686</v>
      </c>
    </row>
    <row r="7" spans="1:2">
      <c r="A7" s="3" t="s">
        <v>450</v>
      </c>
      <c r="B7" s="5" t="n">
        <v>-750615</v>
      </c>
    </row>
    <row r="8" spans="1:2">
      <c r="A8" s="3" t="s">
        <v>451</v>
      </c>
      <c r="B8" s="5" t="n">
        <v>-169474</v>
      </c>
    </row>
    <row r="9" spans="1:2">
      <c r="A9" s="3" t="s">
        <v>452</v>
      </c>
      <c r="B9" s="5" t="n">
        <v>682953</v>
      </c>
    </row>
    <row r="10" spans="1:2">
      <c r="A10" s="3" t="s">
        <v>453</v>
      </c>
      <c r="B10" s="5" t="n">
        <v>852022</v>
      </c>
    </row>
    <row r="11" spans="1:2">
      <c r="A11" s="3" t="s">
        <v>454</v>
      </c>
      <c r="B11" s="5" t="n">
        <v>78277</v>
      </c>
    </row>
    <row r="12" spans="1:2">
      <c r="A12" s="3" t="s">
        <v>455</v>
      </c>
      <c r="B12" s="5" t="n">
        <v>332847</v>
      </c>
    </row>
    <row r="13" spans="1:2">
      <c r="A13" s="3" t="s">
        <v>456</v>
      </c>
      <c r="B13" s="5" t="n">
        <v>-70766</v>
      </c>
    </row>
    <row r="14" spans="1:2">
      <c r="A14" s="3" t="s">
        <v>457</v>
      </c>
      <c r="B14" s="7" t="n">
        <v>-3966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1"/>
    <col customWidth="1" max="2" min="2" width="21"/>
  </cols>
  <sheetData>
    <row r="1" spans="1:2">
      <c r="A1" s="1" t="s">
        <v>458</v>
      </c>
      <c r="B1" s="2" t="s">
        <v>1</v>
      </c>
    </row>
    <row r="2" spans="1:2">
      <c r="B2" s="2" t="s">
        <v>423</v>
      </c>
    </row>
    <row r="3" spans="1:2">
      <c r="A3" s="3" t="s">
        <v>459</v>
      </c>
      <c r="B3" s="3" t="s">
        <v>223</v>
      </c>
    </row>
    <row r="4" spans="1:2">
      <c r="A4" s="3" t="s">
        <v>460</v>
      </c>
      <c r="B4" s="7" t="n">
        <v>55500</v>
      </c>
    </row>
    <row r="5" spans="1:2">
      <c r="A5" s="3" t="s">
        <v>461</v>
      </c>
      <c r="B5" s="5" t="n">
        <v>55500</v>
      </c>
    </row>
    <row r="6" spans="1:2">
      <c r="A6" s="3" t="s">
        <v>462</v>
      </c>
      <c r="B6" s="5" t="n">
        <v>144519</v>
      </c>
    </row>
    <row r="7" spans="1:2">
      <c r="A7" s="3" t="s">
        <v>463</v>
      </c>
      <c r="B7" s="5" t="n">
        <v>0</v>
      </c>
    </row>
    <row r="8" spans="1:2">
      <c r="A8" s="3" t="s">
        <v>464</v>
      </c>
      <c r="B8" s="7" t="n">
        <v>147500</v>
      </c>
    </row>
    <row r="9" spans="1:2">
      <c r="A9" s="3" t="s">
        <v>465</v>
      </c>
      <c r="B9" s="3" t="s">
        <v>223</v>
      </c>
    </row>
    <row r="10" spans="1:2">
      <c r="A10" s="3" t="s">
        <v>466</v>
      </c>
      <c r="B10" s="7" t="n">
        <v>0</v>
      </c>
    </row>
    <row r="11" spans="1:2">
      <c r="A11" s="3" t="s">
        <v>467</v>
      </c>
      <c r="B11" s="7" t="n">
        <v>157792</v>
      </c>
    </row>
    <row r="12" spans="1:2">
      <c r="A12" s="3" t="s">
        <v>468</v>
      </c>
      <c r="B12" s="3" t="s">
        <v>275</v>
      </c>
    </row>
    <row r="13" spans="1:2">
      <c r="A13" s="3" t="s">
        <v>469</v>
      </c>
      <c r="B13" s="7" t="n">
        <v>0</v>
      </c>
    </row>
    <row r="14" spans="1:2">
      <c r="A14" s="3" t="s">
        <v>470</v>
      </c>
      <c r="B14" s="7" t="n">
        <v>108136</v>
      </c>
    </row>
    <row r="15" spans="1:2">
      <c r="A15" s="3" t="s">
        <v>471</v>
      </c>
      <c r="B15" s="3" t="s">
        <v>275</v>
      </c>
    </row>
    <row r="16" spans="1:2">
      <c r="A16" s="3" t="s">
        <v>472</v>
      </c>
      <c r="B16" s="7" t="n">
        <v>79376</v>
      </c>
    </row>
    <row r="17" spans="1:2">
      <c r="A17" s="3" t="s">
        <v>473</v>
      </c>
      <c r="B17" s="5" t="n">
        <v>106697</v>
      </c>
    </row>
    <row r="18" spans="1:2">
      <c r="A18" s="3" t="s">
        <v>474</v>
      </c>
      <c r="B18" s="5" t="n">
        <v>134876</v>
      </c>
    </row>
    <row r="19" spans="1:2">
      <c r="A19" s="3" t="s">
        <v>475</v>
      </c>
      <c r="B19" s="5" t="n">
        <v>664644</v>
      </c>
    </row>
    <row r="20" spans="1:2">
      <c r="A20" s="3" t="s">
        <v>476</v>
      </c>
      <c r="B20" s="5" t="n">
        <v>-22492</v>
      </c>
    </row>
    <row r="21" spans="1:2">
      <c r="A21" s="3" t="s">
        <v>477</v>
      </c>
      <c r="B21" s="5" t="n">
        <v>-41928</v>
      </c>
    </row>
    <row r="22" spans="1:2">
      <c r="A22" s="3" t="s">
        <v>478</v>
      </c>
      <c r="B22" s="5" t="n">
        <v>-33008</v>
      </c>
    </row>
    <row r="23" spans="1:2">
      <c r="A23" s="3" t="s">
        <v>479</v>
      </c>
      <c r="B23" s="5" t="n">
        <v>-516019</v>
      </c>
    </row>
    <row r="24" spans="1:2">
      <c r="A24" s="3" t="s">
        <v>480</v>
      </c>
      <c r="B24" s="5" t="n">
        <v>79376</v>
      </c>
    </row>
    <row r="25" spans="1:2">
      <c r="A25" s="3" t="s">
        <v>481</v>
      </c>
      <c r="B25" s="7" t="n">
        <v>1066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5</v>
      </c>
      <c r="B1" s="2" t="s">
        <v>2</v>
      </c>
      <c r="C1" s="2" t="s">
        <v>29</v>
      </c>
    </row>
    <row r="2" spans="1:3">
      <c r="A2" s="3" t="s">
        <v>56</v>
      </c>
      <c r="B2" s="7" t="n">
        <v>22492</v>
      </c>
      <c r="C2" s="7" t="n">
        <v>41928</v>
      </c>
    </row>
    <row r="3" spans="1:3">
      <c r="A3" s="3" t="s">
        <v>57</v>
      </c>
      <c r="B3" s="8" t="n">
        <v>1e-05</v>
      </c>
      <c r="C3" s="8" t="n">
        <v>1e-05</v>
      </c>
    </row>
    <row r="4" spans="1:3">
      <c r="A4" s="3" t="s">
        <v>58</v>
      </c>
      <c r="B4" s="5" t="n">
        <v>6250000000</v>
      </c>
      <c r="C4" s="5" t="n">
        <v>1250000000</v>
      </c>
    </row>
    <row r="5" spans="1:3">
      <c r="A5" s="3" t="s">
        <v>59</v>
      </c>
      <c r="B5" s="5" t="n">
        <v>1498470660</v>
      </c>
      <c r="C5" s="5" t="n">
        <v>920001430</v>
      </c>
    </row>
    <row r="6" spans="1:3">
      <c r="A6" s="3" t="s">
        <v>60</v>
      </c>
      <c r="B6" s="5" t="n">
        <v>1498470660</v>
      </c>
      <c r="C6" s="5" t="n">
        <v>9200014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c r="B3" s="7" t="n">
        <v>0</v>
      </c>
      <c r="C3" s="7" t="n">
        <v>0</v>
      </c>
      <c r="D3" s="7" t="n">
        <v>0</v>
      </c>
      <c r="E3" s="7" t="n">
        <v>0</v>
      </c>
    </row>
    <row r="4" spans="1:5">
      <c r="A4" s="6" t="s">
        <v>65</v>
      </c>
    </row>
    <row r="5" spans="1:5">
      <c r="A5" s="3" t="s">
        <v>66</v>
      </c>
      <c r="B5" s="5" t="n">
        <v>44377</v>
      </c>
      <c r="C5" s="5" t="n">
        <v>57951</v>
      </c>
      <c r="D5" s="5" t="n">
        <v>80006</v>
      </c>
      <c r="E5" s="5" t="n">
        <v>152577</v>
      </c>
    </row>
    <row r="6" spans="1:5">
      <c r="A6" s="3" t="s">
        <v>67</v>
      </c>
      <c r="B6" s="5" t="n">
        <v>101215</v>
      </c>
      <c r="C6" s="5" t="n">
        <v>74480</v>
      </c>
      <c r="D6" s="5" t="n">
        <v>247242</v>
      </c>
      <c r="E6" s="5" t="n">
        <v>216697</v>
      </c>
    </row>
    <row r="7" spans="1:5">
      <c r="A7" s="3" t="s">
        <v>68</v>
      </c>
      <c r="B7" s="5" t="n">
        <v>29076</v>
      </c>
      <c r="C7" s="5" t="n">
        <v>74684</v>
      </c>
      <c r="D7" s="5" t="n">
        <v>36913</v>
      </c>
      <c r="E7" s="5" t="n">
        <v>130287</v>
      </c>
    </row>
    <row r="8" spans="1:5">
      <c r="A8" s="3" t="s">
        <v>69</v>
      </c>
      <c r="B8" s="5" t="n">
        <v>6416</v>
      </c>
      <c r="C8" s="5" t="n">
        <v>6489</v>
      </c>
      <c r="D8" s="5" t="n">
        <v>19012</v>
      </c>
      <c r="E8" s="5" t="n">
        <v>20978</v>
      </c>
    </row>
    <row r="9" spans="1:5">
      <c r="A9" s="3" t="s">
        <v>70</v>
      </c>
      <c r="B9" s="5" t="n">
        <v>23525</v>
      </c>
      <c r="C9" s="5" t="n">
        <v>6218</v>
      </c>
      <c r="D9" s="5" t="n">
        <v>70026</v>
      </c>
      <c r="E9" s="5" t="n">
        <v>55155</v>
      </c>
    </row>
    <row r="10" spans="1:5">
      <c r="A10" s="3" t="s">
        <v>71</v>
      </c>
      <c r="B10" s="5" t="n">
        <v>27104</v>
      </c>
      <c r="C10" s="5" t="n">
        <v>18498</v>
      </c>
      <c r="D10" s="5" t="n">
        <v>57798</v>
      </c>
      <c r="E10" s="5" t="n">
        <v>74143</v>
      </c>
    </row>
    <row r="11" spans="1:5">
      <c r="A11" s="3" t="s">
        <v>72</v>
      </c>
      <c r="B11" s="5" t="n">
        <v>48274</v>
      </c>
      <c r="C11" s="5" t="n">
        <v>62809</v>
      </c>
      <c r="D11" s="5" t="n">
        <v>139079</v>
      </c>
      <c r="E11" s="5" t="n">
        <v>173921</v>
      </c>
    </row>
    <row r="12" spans="1:5">
      <c r="A12" s="3" t="s">
        <v>73</v>
      </c>
      <c r="B12" s="5" t="n">
        <v>3735</v>
      </c>
      <c r="C12" s="5" t="n">
        <v>2842</v>
      </c>
      <c r="D12" s="5" t="n">
        <v>7284</v>
      </c>
      <c r="E12" s="5" t="n">
        <v>20039</v>
      </c>
    </row>
    <row r="13" spans="1:5">
      <c r="A13" s="3" t="s">
        <v>74</v>
      </c>
      <c r="B13" s="5" t="n">
        <v>283722</v>
      </c>
      <c r="C13" s="5" t="n">
        <v>303971</v>
      </c>
      <c r="D13" s="5" t="n">
        <v>657360</v>
      </c>
      <c r="E13" s="5" t="n">
        <v>843797</v>
      </c>
    </row>
    <row r="14" spans="1:5">
      <c r="A14" s="3" t="s">
        <v>75</v>
      </c>
      <c r="B14" s="5" t="n">
        <v>-283722</v>
      </c>
      <c r="C14" s="5" t="n">
        <v>-303971</v>
      </c>
      <c r="D14" s="5" t="n">
        <v>-657360</v>
      </c>
      <c r="E14" s="5" t="n">
        <v>-843797</v>
      </c>
    </row>
    <row r="15" spans="1:5">
      <c r="A15" s="6" t="s">
        <v>76</v>
      </c>
    </row>
    <row r="16" spans="1:5">
      <c r="A16" s="3" t="s">
        <v>77</v>
      </c>
      <c r="B16" s="5" t="n">
        <v>0</v>
      </c>
      <c r="C16" s="5" t="n">
        <v>2</v>
      </c>
      <c r="D16" s="5" t="n">
        <v>1</v>
      </c>
      <c r="E16" s="5" t="n">
        <v>5</v>
      </c>
    </row>
    <row r="17" spans="1:5">
      <c r="A17" s="3" t="s">
        <v>78</v>
      </c>
      <c r="B17" s="5" t="n">
        <v>-110888</v>
      </c>
      <c r="C17" s="5" t="n">
        <v>-144622</v>
      </c>
      <c r="D17" s="5" t="n">
        <v>-703346</v>
      </c>
      <c r="E17" s="5" t="n">
        <v>-559312</v>
      </c>
    </row>
    <row r="18" spans="1:5">
      <c r="A18" s="3" t="s">
        <v>79</v>
      </c>
      <c r="B18" s="5" t="n">
        <v>0</v>
      </c>
      <c r="C18" s="5" t="n">
        <v>0</v>
      </c>
      <c r="D18" s="5" t="n">
        <v>72308</v>
      </c>
      <c r="E18" s="5" t="n">
        <v>5322943</v>
      </c>
    </row>
    <row r="19" spans="1:5">
      <c r="A19" s="3" t="s">
        <v>80</v>
      </c>
      <c r="B19" s="5" t="n">
        <v>-13233</v>
      </c>
      <c r="C19" s="5" t="n">
        <v>133774</v>
      </c>
      <c r="D19" s="5" t="n">
        <v>70766</v>
      </c>
      <c r="E19" s="5" t="n">
        <v>396686</v>
      </c>
    </row>
    <row r="20" spans="1:5">
      <c r="A20" s="3" t="s">
        <v>81</v>
      </c>
      <c r="B20" s="5" t="n">
        <v>-124121</v>
      </c>
      <c r="C20" s="5" t="n">
        <v>-10846</v>
      </c>
      <c r="D20" s="5" t="n">
        <v>-560271</v>
      </c>
      <c r="E20" s="5" t="n">
        <v>5160322</v>
      </c>
    </row>
    <row r="21" spans="1:5">
      <c r="A21" s="3" t="s">
        <v>82</v>
      </c>
      <c r="B21" s="7" t="n">
        <v>-407843</v>
      </c>
      <c r="C21" s="7" t="n">
        <v>-314817</v>
      </c>
      <c r="D21" s="7" t="n">
        <v>-1217631</v>
      </c>
      <c r="E21" s="7" t="n">
        <v>4316525</v>
      </c>
    </row>
    <row r="22" spans="1:5">
      <c r="A22" s="3" t="s">
        <v>83</v>
      </c>
      <c r="B22" s="7" t="n">
        <v>0</v>
      </c>
      <c r="C22" s="7" t="n">
        <v>0</v>
      </c>
      <c r="D22" s="7" t="n">
        <v>0</v>
      </c>
      <c r="E22" s="7" t="n">
        <v>0</v>
      </c>
    </row>
    <row r="23" spans="1:5">
      <c r="A23" s="3" t="s">
        <v>84</v>
      </c>
      <c r="B23" s="7" t="n">
        <v>0</v>
      </c>
      <c r="C23" s="7" t="n">
        <v>0</v>
      </c>
      <c r="D23" s="7" t="n">
        <v>0</v>
      </c>
      <c r="E23" s="7" t="n">
        <v>0</v>
      </c>
    </row>
    <row r="24" spans="1:5">
      <c r="A24" s="3" t="s">
        <v>85</v>
      </c>
      <c r="B24" s="5" t="n">
        <v>1382733547</v>
      </c>
      <c r="C24" s="5" t="n">
        <v>901574375</v>
      </c>
      <c r="D24" s="5" t="n">
        <v>1166824752</v>
      </c>
      <c r="E24" s="5" t="n">
        <v>876232276</v>
      </c>
    </row>
    <row r="25" spans="1:5">
      <c r="A25" s="3" t="s">
        <v>86</v>
      </c>
      <c r="B25" s="5" t="n">
        <v>1382733547</v>
      </c>
      <c r="C25" s="5" t="n">
        <v>901574375</v>
      </c>
      <c r="D25" s="5" t="n">
        <v>1166824752</v>
      </c>
      <c r="E25" s="5" t="n">
        <v>9646783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7</v>
      </c>
      <c r="B1" s="2" t="s">
        <v>1</v>
      </c>
    </row>
    <row r="2" spans="1:3">
      <c r="B2" s="2" t="s">
        <v>2</v>
      </c>
      <c r="C2" s="2" t="s">
        <v>63</v>
      </c>
    </row>
    <row r="3" spans="1:3">
      <c r="A3" s="6" t="s">
        <v>88</v>
      </c>
    </row>
    <row r="4" spans="1:3">
      <c r="A4" s="3" t="s">
        <v>82</v>
      </c>
      <c r="B4" s="7" t="n">
        <v>-1217631</v>
      </c>
      <c r="C4" s="7" t="n">
        <v>4316525</v>
      </c>
    </row>
    <row r="5" spans="1:3">
      <c r="A5" s="6" t="s">
        <v>89</v>
      </c>
    </row>
    <row r="6" spans="1:3">
      <c r="A6" s="3" t="s">
        <v>69</v>
      </c>
      <c r="B6" s="5" t="n">
        <v>19012</v>
      </c>
      <c r="C6" s="5" t="n">
        <v>20978</v>
      </c>
    </row>
    <row r="7" spans="1:3">
      <c r="A7" s="3" t="s">
        <v>90</v>
      </c>
      <c r="B7" s="5" t="n">
        <v>0</v>
      </c>
      <c r="C7" s="5" t="n">
        <v>34247</v>
      </c>
    </row>
    <row r="8" spans="1:3">
      <c r="A8" s="3" t="s">
        <v>91</v>
      </c>
      <c r="B8" s="5" t="n">
        <v>668835</v>
      </c>
      <c r="C8" s="5" t="n">
        <v>342885</v>
      </c>
    </row>
    <row r="9" spans="1:3">
      <c r="A9" s="3" t="s">
        <v>92</v>
      </c>
      <c r="B9" s="5" t="n">
        <v>-72308</v>
      </c>
      <c r="C9" s="5" t="n">
        <v>-5322943</v>
      </c>
    </row>
    <row r="10" spans="1:3">
      <c r="A10" s="3" t="s">
        <v>93</v>
      </c>
      <c r="B10" s="5" t="n">
        <v>-70766</v>
      </c>
      <c r="C10" s="5" t="n">
        <v>-396686</v>
      </c>
    </row>
    <row r="11" spans="1:3">
      <c r="A11" s="3" t="s">
        <v>94</v>
      </c>
      <c r="B11" s="5" t="n">
        <v>37491</v>
      </c>
      <c r="C11" s="5" t="n">
        <v>8424</v>
      </c>
    </row>
    <row r="12" spans="1:3">
      <c r="A12" s="3" t="s">
        <v>95</v>
      </c>
      <c r="B12" s="5" t="n">
        <v>10320</v>
      </c>
      <c r="C12" s="5" t="n">
        <v>71500</v>
      </c>
    </row>
    <row r="13" spans="1:3">
      <c r="A13" s="3" t="s">
        <v>96</v>
      </c>
      <c r="B13" s="5" t="n">
        <v>0</v>
      </c>
      <c r="C13" s="5" t="n">
        <v>6440</v>
      </c>
    </row>
    <row r="14" spans="1:3">
      <c r="A14" s="6" t="s">
        <v>97</v>
      </c>
    </row>
    <row r="15" spans="1:3">
      <c r="A15" s="3" t="s">
        <v>33</v>
      </c>
      <c r="B15" s="5" t="n">
        <v>12072</v>
      </c>
      <c r="C15" s="5" t="n">
        <v>-74005</v>
      </c>
    </row>
    <row r="16" spans="1:3">
      <c r="A16" s="3" t="s">
        <v>98</v>
      </c>
      <c r="B16" s="5" t="n">
        <v>-100</v>
      </c>
      <c r="C16" s="5" t="n">
        <v>0</v>
      </c>
    </row>
    <row r="17" spans="1:3">
      <c r="A17" s="3" t="s">
        <v>99</v>
      </c>
      <c r="B17" s="5" t="n">
        <v>86855</v>
      </c>
      <c r="C17" s="5" t="n">
        <v>3355</v>
      </c>
    </row>
    <row r="18" spans="1:3">
      <c r="A18" s="3" t="s">
        <v>100</v>
      </c>
      <c r="B18" s="5" t="n">
        <v>69000</v>
      </c>
      <c r="C18" s="5" t="n">
        <v>48000</v>
      </c>
    </row>
    <row r="19" spans="1:3">
      <c r="A19" s="3" t="s">
        <v>101</v>
      </c>
      <c r="B19" s="5" t="n">
        <v>32691</v>
      </c>
      <c r="C19" s="5" t="n">
        <v>171415</v>
      </c>
    </row>
    <row r="20" spans="1:3">
      <c r="A20" s="3" t="s">
        <v>102</v>
      </c>
      <c r="B20" s="5" t="n">
        <v>-424529</v>
      </c>
      <c r="C20" s="5" t="n">
        <v>-769865</v>
      </c>
    </row>
    <row r="21" spans="1:3">
      <c r="A21" s="6" t="s">
        <v>103</v>
      </c>
    </row>
    <row r="22" spans="1:3">
      <c r="A22" s="3" t="s">
        <v>104</v>
      </c>
      <c r="B22" s="5" t="n">
        <v>-4303</v>
      </c>
      <c r="C22" s="5" t="n">
        <v>-9870</v>
      </c>
    </row>
    <row r="23" spans="1:3">
      <c r="A23" s="3" t="s">
        <v>105</v>
      </c>
      <c r="B23" s="5" t="n">
        <v>-4303</v>
      </c>
      <c r="C23" s="5" t="n">
        <v>-9870</v>
      </c>
    </row>
    <row r="24" spans="1:3">
      <c r="A24" s="6" t="s">
        <v>106</v>
      </c>
    </row>
    <row r="25" spans="1:3">
      <c r="A25" s="3" t="s">
        <v>107</v>
      </c>
      <c r="B25" s="5" t="n">
        <v>-4434</v>
      </c>
      <c r="C25" s="5" t="n">
        <v>-4146</v>
      </c>
    </row>
    <row r="26" spans="1:3">
      <c r="A26" s="3" t="s">
        <v>108</v>
      </c>
      <c r="B26" s="5" t="n">
        <v>200000</v>
      </c>
      <c r="C26" s="5" t="n">
        <v>400000</v>
      </c>
    </row>
    <row r="27" spans="1:3">
      <c r="A27" s="3" t="s">
        <v>109</v>
      </c>
      <c r="B27" s="5" t="n">
        <v>184126</v>
      </c>
      <c r="C27" s="5" t="n">
        <v>474250</v>
      </c>
    </row>
    <row r="28" spans="1:3">
      <c r="A28" s="3" t="s">
        <v>110</v>
      </c>
      <c r="B28" s="5" t="n">
        <v>379692</v>
      </c>
      <c r="C28" s="5" t="n">
        <v>870104</v>
      </c>
    </row>
    <row r="29" spans="1:3">
      <c r="A29" s="3" t="s">
        <v>111</v>
      </c>
      <c r="B29" s="5" t="n">
        <v>-49140</v>
      </c>
      <c r="C29" s="5" t="n">
        <v>90369</v>
      </c>
    </row>
    <row r="30" spans="1:3">
      <c r="A30" s="3" t="s">
        <v>112</v>
      </c>
      <c r="B30" s="5" t="n">
        <v>53517</v>
      </c>
      <c r="C30" s="5" t="n">
        <v>55089</v>
      </c>
    </row>
    <row r="31" spans="1:3">
      <c r="A31" s="3" t="s">
        <v>113</v>
      </c>
      <c r="B31" s="5" t="n">
        <v>4377</v>
      </c>
      <c r="C31" s="5" t="n">
        <v>145458</v>
      </c>
    </row>
    <row r="32" spans="1:3">
      <c r="A32" s="6" t="s">
        <v>114</v>
      </c>
    </row>
    <row r="33" spans="1:3">
      <c r="A33" s="3" t="s">
        <v>115</v>
      </c>
      <c r="B33" s="5" t="n">
        <v>0</v>
      </c>
      <c r="C33" s="5" t="n">
        <v>0</v>
      </c>
    </row>
    <row r="34" spans="1:3">
      <c r="A34" s="3" t="s">
        <v>116</v>
      </c>
      <c r="B34" s="5" t="n">
        <v>7169</v>
      </c>
      <c r="C34" s="5" t="n">
        <v>7970</v>
      </c>
    </row>
    <row r="35" spans="1:3">
      <c r="A35" s="6" t="s">
        <v>117</v>
      </c>
    </row>
    <row r="36" spans="1:3">
      <c r="A36" s="3" t="s">
        <v>50</v>
      </c>
      <c r="B36" s="5" t="n">
        <v>0</v>
      </c>
      <c r="C36" s="5" t="n">
        <v>55673</v>
      </c>
    </row>
    <row r="37" spans="1:3">
      <c r="A37" s="3" t="s">
        <v>118</v>
      </c>
      <c r="B37" s="5" t="n">
        <v>750615</v>
      </c>
      <c r="C37" s="5" t="n">
        <v>169474</v>
      </c>
    </row>
    <row r="38" spans="1:3">
      <c r="A38" s="3" t="s">
        <v>119</v>
      </c>
      <c r="B38" s="5" t="n">
        <v>0</v>
      </c>
      <c r="C38" s="5" t="n">
        <v>520552</v>
      </c>
    </row>
    <row r="39" spans="1:3">
      <c r="A39" s="3" t="s">
        <v>120</v>
      </c>
      <c r="B39" s="5" t="n">
        <v>497031</v>
      </c>
      <c r="C39" s="5" t="n">
        <v>325030</v>
      </c>
    </row>
    <row r="40" spans="1:3">
      <c r="A40" s="3" t="s">
        <v>121</v>
      </c>
      <c r="B40" s="5" t="n">
        <v>49553</v>
      </c>
      <c r="C40" s="5" t="n">
        <v>6440</v>
      </c>
    </row>
    <row r="41" spans="1:3">
      <c r="A41" s="3" t="s">
        <v>122</v>
      </c>
      <c r="B41" s="5" t="n">
        <v>778459</v>
      </c>
      <c r="C41" s="5" t="n">
        <v>279720</v>
      </c>
    </row>
    <row r="42" spans="1:3">
      <c r="A42" s="3" t="s">
        <v>123</v>
      </c>
      <c r="B42" s="7" t="n">
        <v>16000</v>
      </c>
      <c r="C42" s="7" t="n">
        <v>23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Interim financial statement dis</vt:lpstr>
      <vt:lpstr>Going concern</vt:lpstr>
      <vt:lpstr>Summary of Significant Accounti</vt:lpstr>
      <vt:lpstr>Related party transactions</vt:lpstr>
      <vt:lpstr>Warrants</vt:lpstr>
      <vt:lpstr>Derivative Liabilities</vt:lpstr>
      <vt:lpstr>Convertible promissory notes</vt:lpstr>
      <vt:lpstr>Stockholders deficit</vt:lpstr>
      <vt:lpstr>Subsequent events</vt:lpstr>
      <vt:lpstr>Summary of Significant Accoun15</vt:lpstr>
      <vt:lpstr>Summary of Significant Accoun16</vt:lpstr>
      <vt:lpstr>Warrants (Tables)</vt:lpstr>
      <vt:lpstr>Derivative Liabilities (Tables)</vt:lpstr>
      <vt:lpstr>Convertible promissory notes (T</vt:lpstr>
      <vt:lpstr>Related party transactions (Nar</vt:lpstr>
      <vt:lpstr>Warrants (Narrative) (Details)</vt:lpstr>
      <vt:lpstr>Derivative Liabilities (Narrati</vt:lpstr>
      <vt:lpstr>Convertible promissory notes (N</vt:lpstr>
      <vt:lpstr>Stockholders deficit (Narrative</vt:lpstr>
      <vt:lpstr>Subsequent events (Narrative) (</vt:lpstr>
      <vt:lpstr>Fair Value, Liabilities Measure</vt:lpstr>
      <vt:lpstr>Schedule of Stockholders' Equit</vt:lpstr>
      <vt:lpstr>Derivative Instruments, Gain (L</vt:lpstr>
      <vt:lpstr>Schedule of Convertible Debt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5:59:16Z</dcterms:created>
  <dcterms:modified xmlns:dcterms="http://purl.org/dc/terms/" xmlns:xsi="http://www.w3.org/2001/XMLSchema-instance" xsi:type="dcterms:W3CDTF">2015-12-15T15:59:16Z</dcterms:modified>
  <dc:title xmlns:dc="http://purl.org/dc/elements/1.1/">Untitled</dc:title>
  <dc:description xmlns:dc="http://purl.org/dc/elements/1.1/"/>
  <dc:subject xmlns:dc="http://purl.org/dc/elements/1.1/"/>
  <cp:keywords/>
  <cp:category/>
</cp:coreProperties>
</file>